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and Basis of Presenta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Warrants" sheetId="16" state="visible" r:id="rId16"/>
    <sheet xmlns:r="http://schemas.openxmlformats.org/officeDocument/2006/relationships" name="Share Capital" sheetId="17" state="visible" r:id="rId17"/>
    <sheet xmlns:r="http://schemas.openxmlformats.org/officeDocument/2006/relationships" name="Income Tax Expense" sheetId="18" state="visible" r:id="rId18"/>
    <sheet xmlns:r="http://schemas.openxmlformats.org/officeDocument/2006/relationships" name="Other Income (Expens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And Goodwill "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Warrants (Tables)" sheetId="31" state="visible" r:id="rId31"/>
    <sheet xmlns:r="http://schemas.openxmlformats.org/officeDocument/2006/relationships" name="Share Capital (Tables)" sheetId="32" state="visible" r:id="rId32"/>
    <sheet xmlns:r="http://schemas.openxmlformats.org/officeDocument/2006/relationships" name="Income Tax Expense (Tables)" sheetId="33" state="visible" r:id="rId33"/>
    <sheet xmlns:r="http://schemas.openxmlformats.org/officeDocument/2006/relationships" name="Other Income (Expense)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Overview and Basis of Present_2" sheetId="37" state="visible" r:id="rId37"/>
    <sheet xmlns:r="http://schemas.openxmlformats.org/officeDocument/2006/relationships" name="Inventories - Summary of invent"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Investments - Schedule Of Long " sheetId="45" state="visible" r:id="rId45"/>
    <sheet xmlns:r="http://schemas.openxmlformats.org/officeDocument/2006/relationships" name="Investments - Schedule of Chang" sheetId="46" state="visible" r:id="rId46"/>
    <sheet xmlns:r="http://schemas.openxmlformats.org/officeDocument/2006/relationships" name="Investments - Schedule of equit" sheetId="47" state="visible" r:id="rId47"/>
    <sheet xmlns:r="http://schemas.openxmlformats.org/officeDocument/2006/relationships" name="Investments - Schedule of unrea" sheetId="48" state="visible" r:id="rId48"/>
    <sheet xmlns:r="http://schemas.openxmlformats.org/officeDocument/2006/relationships" name="Investments - Schedule of Notes" sheetId="49" state="visible" r:id="rId49"/>
    <sheet xmlns:r="http://schemas.openxmlformats.org/officeDocument/2006/relationships" name="Investments - Additional Inform" sheetId="50" state="visible" r:id="rId50"/>
    <sheet xmlns:r="http://schemas.openxmlformats.org/officeDocument/2006/relationships" name="Leases - Additional Information" sheetId="51" state="visible" r:id="rId51"/>
    <sheet xmlns:r="http://schemas.openxmlformats.org/officeDocument/2006/relationships" name="Leases - Schedule Of Other Info" sheetId="52" state="visible" r:id="rId52"/>
    <sheet xmlns:r="http://schemas.openxmlformats.org/officeDocument/2006/relationships" name="Leases - Lessee Operating Lease" sheetId="53" state="visible" r:id="rId53"/>
    <sheet xmlns:r="http://schemas.openxmlformats.org/officeDocument/2006/relationships" name="Notes Payable - Schedule of Deb" sheetId="54" state="visible" r:id="rId54"/>
    <sheet xmlns:r="http://schemas.openxmlformats.org/officeDocument/2006/relationships" name="Notes Payable - Schedule of D_2" sheetId="55" state="visible" r:id="rId55"/>
    <sheet xmlns:r="http://schemas.openxmlformats.org/officeDocument/2006/relationships" name="Notes Payable (Additional Infor" sheetId="56" state="visible" r:id="rId56"/>
    <sheet xmlns:r="http://schemas.openxmlformats.org/officeDocument/2006/relationships" name="Warrants - Schedule of Stockhol" sheetId="57" state="visible" r:id="rId57"/>
    <sheet xmlns:r="http://schemas.openxmlformats.org/officeDocument/2006/relationships" name="Warrants - Schedule Of Fair Val" sheetId="58" state="visible" r:id="rId58"/>
    <sheet xmlns:r="http://schemas.openxmlformats.org/officeDocument/2006/relationships" name="Warrants - Additional Informati" sheetId="59" state="visible" r:id="rId59"/>
    <sheet xmlns:r="http://schemas.openxmlformats.org/officeDocument/2006/relationships" name="Warrants - Schedule Of Fair V_2" sheetId="60" state="visible" r:id="rId60"/>
    <sheet xmlns:r="http://schemas.openxmlformats.org/officeDocument/2006/relationships" name="Warrants - Fair Value Of The Eq" sheetId="61" state="visible" r:id="rId61"/>
    <sheet xmlns:r="http://schemas.openxmlformats.org/officeDocument/2006/relationships" name="Warrants - Schedule Of Fair V_3" sheetId="62" state="visible" r:id="rId62"/>
    <sheet xmlns:r="http://schemas.openxmlformats.org/officeDocument/2006/relationships" name="Share Capital - Schedule of Com" sheetId="63" state="visible" r:id="rId63"/>
    <sheet xmlns:r="http://schemas.openxmlformats.org/officeDocument/2006/relationships" name="Share Capital - Share-based Pay" sheetId="64" state="visible" r:id="rId64"/>
    <sheet xmlns:r="http://schemas.openxmlformats.org/officeDocument/2006/relationships" name="Share Capital - Schedule of Sha" sheetId="65" state="visible" r:id="rId65"/>
    <sheet xmlns:r="http://schemas.openxmlformats.org/officeDocument/2006/relationships" name="Share Capital - Non-vested Rest" sheetId="66" state="visible" r:id="rId66"/>
    <sheet xmlns:r="http://schemas.openxmlformats.org/officeDocument/2006/relationships" name="Share Capital - Schedule of Sto" sheetId="67" state="visible" r:id="rId67"/>
    <sheet xmlns:r="http://schemas.openxmlformats.org/officeDocument/2006/relationships" name="Share Capital - Additional Info" sheetId="68" state="visible" r:id="rId68"/>
    <sheet xmlns:r="http://schemas.openxmlformats.org/officeDocument/2006/relationships" name="Income Tax Expense - Schedule o" sheetId="69" state="visible" r:id="rId69"/>
    <sheet xmlns:r="http://schemas.openxmlformats.org/officeDocument/2006/relationships" name="Income Tax Expense - Additional" sheetId="70" state="visible" r:id="rId70"/>
    <sheet xmlns:r="http://schemas.openxmlformats.org/officeDocument/2006/relationships" name="Other Income (Expense) - Schedu" sheetId="71" state="visible" r:id="rId71"/>
    <sheet xmlns:r="http://schemas.openxmlformats.org/officeDocument/2006/relationships" name="Commitments and Contingencies -" sheetId="72" state="visible" r:id="rId72"/>
    <sheet xmlns:r="http://schemas.openxmlformats.org/officeDocument/2006/relationships" name="Fair Value Measurements - Fair " sheetId="73" state="visible" r:id="rId73"/>
    <sheet xmlns:r="http://schemas.openxmlformats.org/officeDocument/2006/relationships" name="Fair Value Measurements - Addit" sheetId="74" state="visible" r:id="rId74"/>
    <sheet xmlns:r="http://schemas.openxmlformats.org/officeDocument/2006/relationships" name="Segment Reporting - Schedule of" sheetId="75" state="visible" r:id="rId75"/>
    <sheet xmlns:r="http://schemas.openxmlformats.org/officeDocument/2006/relationships" name="Segment Reporting - Additional " sheetId="76" state="visible" r:id="rId76"/>
    <sheet xmlns:r="http://schemas.openxmlformats.org/officeDocument/2006/relationships" name="Subsequent Events (Additional I"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Entity File Number</t>
        </is>
      </c>
      <c r="B10" s="4" t="inlineStr">
        <is>
          <t>000-56132</t>
        </is>
      </c>
      <c r="C10" s="4" t="inlineStr">
        <is>
          <t xml:space="preserve"> </t>
        </is>
      </c>
    </row>
    <row r="11">
      <c r="A11" s="4" t="inlineStr">
        <is>
          <t>Entity Registrant Name</t>
        </is>
      </c>
      <c r="B11" s="4" t="inlineStr">
        <is>
          <t>GREEN THUMB INDUSTRIES INC.</t>
        </is>
      </c>
      <c r="C11" s="4" t="inlineStr">
        <is>
          <t xml:space="preserve"> </t>
        </is>
      </c>
    </row>
    <row r="12">
      <c r="A12" s="4" t="inlineStr">
        <is>
          <t>Entity Central Index Key</t>
        </is>
      </c>
      <c r="B12" s="4" t="inlineStr">
        <is>
          <t>000179513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Address Line One</t>
        </is>
      </c>
      <c r="B19" s="4" t="inlineStr">
        <is>
          <t>325 West Huron Street</t>
        </is>
      </c>
      <c r="C19" s="4" t="inlineStr">
        <is>
          <t xml:space="preserve"> </t>
        </is>
      </c>
    </row>
    <row r="20">
      <c r="A20" s="4" t="inlineStr">
        <is>
          <t>Entity Address, Address Line Two</t>
        </is>
      </c>
      <c r="B20" s="4" t="inlineStr">
        <is>
          <t>Suite 7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54</t>
        </is>
      </c>
      <c r="C23" s="4" t="inlineStr">
        <is>
          <t xml:space="preserve"> </t>
        </is>
      </c>
    </row>
    <row r="24">
      <c r="A24" s="4" t="inlineStr">
        <is>
          <t>Entity Tax Identification Number</t>
        </is>
      </c>
      <c r="B24" s="4" t="inlineStr">
        <is>
          <t>98-1437430</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1-6720</t>
        </is>
      </c>
      <c r="C26" s="4" t="inlineStr">
        <is>
          <t xml:space="preserve"> </t>
        </is>
      </c>
    </row>
    <row r="27">
      <c r="A27" s="4" t="inlineStr">
        <is>
          <t>Entity Incorporation, State or Country Code</t>
        </is>
      </c>
      <c r="B27" s="4" t="inlineStr">
        <is>
          <t>A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ubordinate Voting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Subordinate Voting Shares</t>
        </is>
      </c>
      <c r="C32" s="4" t="inlineStr">
        <is>
          <t xml:space="preserve"> </t>
        </is>
      </c>
    </row>
    <row r="33">
      <c r="A33" s="4" t="inlineStr">
        <is>
          <t>Entity Common Stock, Shares Outstanding</t>
        </is>
      </c>
      <c r="B33" s="4" t="inlineStr">
        <is>
          <t xml:space="preserve"> </t>
        </is>
      </c>
      <c r="C33" s="5" t="n">
        <v>212043394</v>
      </c>
    </row>
    <row r="34">
      <c r="A34" s="4" t="inlineStr">
        <is>
          <t>Super Voting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Super Voting Shares</t>
        </is>
      </c>
      <c r="C36" s="4" t="inlineStr">
        <is>
          <t xml:space="preserve"> </t>
        </is>
      </c>
    </row>
    <row r="37">
      <c r="A37" s="4" t="inlineStr">
        <is>
          <t>Entity Common Stock, Shares Outstanding</t>
        </is>
      </c>
      <c r="B37" s="4" t="inlineStr">
        <is>
          <t xml:space="preserve"> </t>
        </is>
      </c>
      <c r="C37" s="5" t="n">
        <v>206690</v>
      </c>
    </row>
    <row r="38">
      <c r="A38" s="4" t="inlineStr">
        <is>
          <t>Multiple Voting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Multiple Voting Shares</t>
        </is>
      </c>
      <c r="C40" s="4" t="inlineStr">
        <is>
          <t xml:space="preserve"> </t>
        </is>
      </c>
    </row>
    <row r="41">
      <c r="A41" s="4" t="inlineStr">
        <is>
          <t>Entity Common Stock, Shares Outstanding</t>
        </is>
      </c>
      <c r="B41" s="4" t="inlineStr">
        <is>
          <t xml:space="preserve"> </t>
        </is>
      </c>
      <c r="C41" s="5" t="n">
        <v>3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2. INVENTORIES The Company’s inventories include the following at September 30, 2024 and December 31, 2023:
September 30, 2024 December 31, 2023
(in thousands)
Raw Material $ 2,961 $ 1,547
Packaging and Miscellaneous 11,806 10,661
Work in Process 54,764 47,029
Finished Goods 72,566 57,631
Reserve for Obsolete Inventory ( 3,814 ) ( 3,898 )
Total Inventories, Net $ 138,283 $ 112,9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3. PROPERTY AND EQUIPMENT At September 30, 2024 and December 31, 2023, property and equipment consisted of the following:
September 30, 2024 December 31, 2023
(in thousands)
Buildings and Improvements $ 354,054 $ 353,912
Equipment, Computers and Furniture 189,736 171,522
Leasehold Improvements 229,964 200,232
Land 33,725 33,725
Land Improvements 1,538 1,046
Assets Under Construction 27,388 23,142
Capitalized Interest 31,944 30,817
Total Property and Equipment 868,349 814,396
Less: Accumulated Depreciation ( 172,683 ) ( 127,290 )
Property and Equipment, net $ 695,666 $ 687,106 Assets under construction represent costs associated with construction projects on cultivation and production facilities and retail stores as well as costs associated with internal-use software not yet placed in service. Depreciation expense for the three and nine months ended September 30, 2024 totaled $ 15,918 thousand and $ 46,434 thousand, respectively, of which $ 10,240 thousand and $ 29,963 thousand, respectively, is included in cost of goods sold. Depreciation expense for the three and nine months ended September 30, 2023 totaled $ 12,885 thousand and $ 35,266 thousand, respectively, of which $ 8,298 thousand and $ 23,348 thousand, respectively, is included in cost of good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4. INTANGIBLE ASSETS AND GOODWILL (a) Intangible Assets Intangible assets are recorded at cost less accumulated amortization and impairment losses.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September 30, 2024 and December 31, 2023, intangible assets consisted of the following:
September 30, 2024 December 31, 2023
Gross Carrying Amount Accumulated Amortization Net Book Value Gross Carrying Amount Accumulated Amortization Net Book Value
(in thousands) (in thousands)
Licenses and Permits $ 660,716 $ 190,838 $ 469,878 $ 660,716 $ 157,764 $ 502,952
Trademarks 41,511 15,422 26,089 41,511 13,378 28,133
Customer Relationships 24,438 19,545 4,893 24,438 16,927 7,511
Non-Competition Agreements 2,565 2,565 — 2,565 2,483 82
Total Intangible Assets $ 729,230 $ 228,370 $ 500,860 $ 729,230 $ 190,552 $ 538,678 The Company recorded amortization expense for the three and nine months ended September 30, 2024 of $ 12,574 thousand and $ 37,818 thousand, respectively. The Company recorded amortization expense for the three and nine months ended September 30, 2023 of $ 12,743 thousand and $ 38,097 thousand, respectively. As of September 30, 2024 and December 31, 2023 , intangible assets are carried net of accumulated impairment losses of $ 31,131 thousand as of each period then ended. The following table outlines the estimated annual amortization expense related to intangible assets as of September 30, 2024:
Estimated
Year Ending December 31, (in thousands)
Remainder of 2024 $ 12,574
2025 50,294
2026 47,332
2027 46,803
2028 46,803
2029 and Thereafter 297,054
$ 500,860 As of September 30, 2024 , the weighted average amortization period remaining for intangible assets was 10.68 years. (b) Goodwill At September 30, 2024 and December 31, 2023 the balances of goodwill, by segment, consisted of the following:
September 30, 2024 December 31, 2023
(in thousands)
Retail $ 273,802 $ 273,802
Consumer Packaged Goods 315,889 315,889
Total $ 589,691 $ 589,691 Goodwill is recognized net of accumulated impairment losses of $ 57,372 thousand as of September 30, 2024 and December 31, 2023. During the three and nine months ended September 30, 2024 and 2023 , there were no goodwill impairment charges recognized by the Company in the unaudited interim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 xml:space="preserve">5. INVESTMENTS As of September 30, 2024 and December 31, 2023, the Company held various equity interests in cannabis-related companies as well as investments in note(s) receivable instruments that had a combined fair value of $ 61,422 thousand and $ 64,361 thousa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s in the Company’s investments during the nine months ended September 30, 2024 and year ended December 31, 2023:
September 30, 2024 December 31, 2023
(in thousands)
Beginning $ 64,361 $ 74,169
Additions 3,817 8,200
Proceeds ( 7,012 ) ( 498 )
Fair value adjustment 256 ( 17,460 )
Transfers and other — ( 50 )
Ending $ 61,422 $ 64,361 The following table summarizes the change in fair value associated with the Company's equity investments and notes receivable instruments recorded during the three and nine months ended September 30, 2024 and 2023.
Three Months Ended September 30, Nine Months Ended September 30,
2024 2023 2024 2023
(in thousands)
Equity Investments $ ( 67 ) $ 724 $ 91 $ ( 410 )
Notes Receivable Instruments — — 9 —
Accrued Interest on Notes Receivable Instruments ( 10 ) 51 156 257
Net fair value gains (losses) $ ( 77 ) $ 775 $ 256 $ ( 153 ) (a) Equity Investments The Company held equity investments in both publicly and privately traded entities throughout the three and nine months ended September 30, 2024 and 2023. Publicly traded entities generally have readily determinable fair values and are classified as Level 1 investments. Meanwhile, non-publicly traded entities generally do not have readily determinable fair values and are classified as Level 3 investments. The Company has classified all of its holdings as trading securities and recorded such amounts within investments on the Company's unaudited interim condensed consolidated balance sheets. The following table summarizes the change in the Company's Level 1 equity investments during the three and nine months ended September 30, 2024 and 2023.
Three Months Ended September 30, Nine Months Ended September 30,
2024 2023 2024 2023
(in thousands)
Beginning $ 507 $ 1,370 $ 2,001 $ 2,535
Proceeds ( 440 ) — ( 2,092 ) ( 31 )
Fair value adjustment ( 67 ) 724 91 ( 410 )
Ending $ — $ 2,094 $ — $ 2,094 5. INVESTMENTS (Continued) (a) Equity Investments (Continued) The following table summarizes the change in the Company's Level 3 equity investments during the three and nine months ended September 30, 2024 and 2023.
Three Months Ended September 30, Nine Months Ended September 30,
2024 2023 2024 2023
(in thousands)
Beginning $ 25,953 $ 42,330 $ 25,953 $ 40,330
Additions 852 — 852 2,000
Transfers and other 5,000 — 5,000 —
Ending $ 31,805 $ 42,330 $ 31,805 $ 42,330 The following table summarizes unrealized (losses) gains recognized on the Company's equity investments held during the three and nine months ended September 30, 2024 and 2023.
Three Months Ended September 30, Nine Months Ended September 30,
2024 2023 2024 2023
(in thousands)
Unrealized gain (loss) recognized on equity investments $ ( 67 ) $ 724 $ 91 $ ( 410 )
Realized gain (loss) recognized on equity investments ( 67 ) 64 91 60
Net unrealized gain (loss) on equity investments $ — $ 660 $ — $ ( 350 ) See Note 13 - Fair Value Measurements for additional details. (b) Notes Receivable Instruments The Company held note(s) receivable instrument(s) in publicly and privately traded entities throughout the three and nine months ended September 30, 2024 and 2023. The combined fair value of these notes receivable instruments includes the initial investment cost and combined contractual accrued interest recorded within interest income on the unaudited interim condensed consolidated statements of operations. All of the Company's notes receivable instruments are classified as trading securities and are included within investments on the Company's unaudited interim condensed consolidated balance sheets. The following table summarizes the change in the Company's Level 1 note receivable instrument during the three and nine months ended September 30, 2024 and 2023.
Three Months Ended September 30, Nine Months Ended September 30,
2024 2023 2024 2023
(in thousands)
Beginning $ 24,188 $ 22,214 $ 22,214 $ 22,214
Additions — — 1,965 —
Fair value adjustment — — 9 —
Ending $ 24,188 $ 22,214 $ 24,188 $ 22,214 The Company's Level 1 note receivable instrument had a stated interest rate of 13 %, a maturity date of April 29, 2025 and did not contain any conversion features. 5. INVESTMENTS (Continued) (b) Notes Receivable Instruments (Continued) The following table summarizes the change in the Company's Level 3 notes receivable instruments during the three and nine months ended September 30, 2024 and 2023.
Three Months Ended September 30, Nine Months Ended September 30,
2024 2023 2024 2023
(in thousands)
Beginning $ 10,764 $ 9,146 $ 14,193 $ 9,090
Additions — 1,500 1,000 1,700
Proceeds ( 325 ) — ( 4,920 ) ( 300 )
Accrued Interest ( 10 ) 51 156 257
Transfers and other ( 5,000 ) — ( 5,000 ) ( 50 )
Ending $ 5,429 $ 10,697 $ 5,429 $ 10,697 The Company's Level 3 notes receivable instruments had a stated interest rate of 10 % and terms between twelve months to five years . On January 9, 2024, one of the Company's privately held notes receivable instruments matured and the Company collected the principal amount of $ 4,000 thousand along with accrued interest of $ 605 thousand on such date. See Note 13 - Fair Value Measurements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LEASES (a) Operating Leases The Company has operating leases for its retail stores, processing and cultivation facilities and corporate office space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each real estate lease and the relat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ree and nine months ended September 30, 2024, the Company recorded operating lease expense of $ 16,946 thousand and $ 41,622 thousand, respectively compared to operating lease expense of $ 11,628 thousand and $ 35,996 thousand for three and nine months ended September 30, 2023, respectively. Other information related to operating leases as of September 30, 2024 and December 31, 2023 were as follows:
September 30, 2024 December 31, 2023
Weighted average remaining lease term (years) 10.98 11.75
Weighted average discount rate 12.27 % 12.40 % Maturities of lease liabilities for operating leases as of September 30, 2024 were as follows:
Maturities of Lease Liability
Year Ending December 31, Third-Party Related Party Total
(in thousands)
Remainder of 2024 $ 11,493 $ 146 $ 11,639
2025 45,523 592 46,115
2026 45,867 603 46,470
2027 46,364 572 46,936
2028 45,449 364 45,813
2029 and Thereafter 332,247 1,364 333,611
Total Lease Payments 526,943 3,641 530,584
Less: Interest ( 255,309 ) ( 1,156 ) ( 256,465 )
Present Value of Lease Liability $ 271,634 $ 2,485 $ 274,119 (b) Related Party Operating Leases The Company has leasing arrangements that are related party transactions, including for certain facilities in Maryland, Massachusetts and Nevada. Wendy Berger, a former director of the Company, is a principal of WBS Equities, LLC, which is the Manager of Mosaic Real Estate, LLC, which owned the facilities leased by the Company. Additionally, Mosaic Real Estate, LLC is owned in part by Ms. Berger (through the Wendy Berger 1998 Revocable Trust), Benjamin Kovler, the Chairman and Chief Executive Officer of the Company (through KP Capital, LLC), and Anthony Georgiadis, the President and a director of the Company (through Three One Four Holdings, LLC). The terms of these leases range from 7 years to 15 years . For the three and nine months ended September 30, 2024, the Company recorded lease expense of $ 145 thousand and $ 450 thousand, respectively, compared to lease expense of $ 139 thousand and $ 415 thousand for the three and nine months ended September 30, 2023 , respectively, associated with these leas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7. NOTES PAYABLE At September 30, 2024 and December 31, 2023, notes payable consisted of the following:
September 30, 2024 December 31, 2023
(in thousands)
Charitable contributions 1 $ — $ 351
Private placement debt dated April 30, 2021 2 — 221,680
Syndicated credit facility dated September 11, 2024 3 147,871 —
Mortgage notes 4 107,708 86,492
Total notes payable 255,579 308,523
Less: current portion of notes payable ( 9,397 ) ( 2,996 )
Notes payable, net of current portion $ 246,182 $ 305,527 1 In connection with acquisitions completed in 2017 and 2019, the Company committed to provide charitable contributions of $ 50 thousand per quarter through October 2024 and $ 250 thousand per year through May 2024 , respectively. The net present value of these contributions was recorded as a liability with interest rates ranging between 2.17 % - 7.00 % . As of September 30, 2024 , the Company has fully satisfied these commitments. 2 The April 30, 2021 private placement debt, as amended on October 21, 2021 (the “April 30, 2021 Notes”), were retired as of September 11, 2024. 3 The Credit Facility (as defined below in Section (a) of this Note 7) was issued in an aggregate amount of $ 150,000 thousand, and will bear interest at the Secured Overnight Financing Rate (“SOFR”) + 500 basis points, payable quarterly. The Credit Facility matures on September 11, 2029 . As of September 30, 2024, the Credit Facility's outstanding principal balance was $ 150,000 thousand, which was recorded net of debt discount of $ 2,129 thousand . 4 The Company has issued various mortgage notes at an aggregate value of $ 112,285 thousand and $ 88,785 thousand in connection with various operating properties as of September 30, 2024 and December 31, 2023, respectively. The mortgage notes were issued at a discount, the carrying value of which was $ 1,060 thousand and $ 725 thousand, and are presented net of principal payments of $ 3,517 thousand and $ 1,568 thousand as of September 30, 2024 and December 31, 2023, respectively. These mortgage notes mature between August 20, 2025 and June 5, 2035 with interest rates ranging between 5.00 % and 7.77 % . (a) Syndicated Credit Facility On September 11, 2024, the Company entered into a $ 150,000 thousand syndicated credit facility (the “ Credit Facility ” ) led by Valley National Bank. The Credit Facility has a maturity date of September 11, 2029 and will bear interest from the date of issuance at the SOFR + 500 basis points, payable quarterly. The interest rate on the closing date was 10.10 % per annum. The April 30, 2021 Notes were retired on September 11, 2024, with the proceeds from the Credit Facility and cash generated from operations. (b) Warwick, New York Mortgage Note On September 4, 2024, the Company closed on a $ 23,500 thousand mortgage note associated with its Warwick, New York CPG facility bearing an interest rate of 7.75 % per annum, with a maturity date of September 4, 2029 . The mortgage includes various covenants requiring the Company to maintain certain financial ratios related to its ability to service the debt. As of September 30, 2024 , the Company was in compliance with all covenants associated with the mortgag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8. WARRANTS As part of the terms of the Company’s issuance of the April 30, 2021 Notes, as well as other financing arrangements, the Company issued warrants, which allow the holders to purchase the Company's Subordinate Voting Shares at an exercise price determined at the time of issuance. The following table summarizes the number of warrants outstanding as of September 30, 2024 and December 31, 2023:
Liability Classified Equity Classified
Number of Shares Weighted Average Exercise Price (C$) Weighted Average Remaining Contractual Life Number of Shares Weighted Average Exercise Price (USD) Weighted Average
Balance as of December 31, 2023 1,997,208 C$ 18.03 0.50 1,737,347 $ 31.83 2.38
Warrants Expired ( 1,606,533 ) — — — — —
Balance as of September 30, 2024 390,675 C$ 12.42 0.21 1,737,347 $ 31.83 1.63 (a) Liability Classified Warrants Outstanding The following table summarizes the fair value of the liability classified warrants at September 30, 2024 and December 31, 2023:
Fair Value
Warrant Liability Strike Price Warrants Outstanding September 30, 2024 December 31, 2023 Change
(in thousands)
Private Placement Financing Warrants Issued May 2019 C$ 19.39 — $ — $ 1,673 $ ( 1,673 )
Modification Warrants Issued November 2019 C$ 12.04 316,947 560 1,151 ( 591 )
Additional Modification Warrants Issued May 2020 C$ 14.03 73,728 168 293 ( 125 )
Totals 390,675 $ 728 $ 3,117 $ ( 2,389 ) During the three and nine months ended September 30, 2024 and 2023, the Company recorded gains of $ 855 thousand and $ 2,389 thousand, a loss $ 1,329 thousand and a gain of $ 934 thousand,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3 - Fair Value Measurements for additional details):
September 30, December 31,
Significant Assumptions 2024 2023
Volatility 57.64 %- 70.07 % 61.76 % - 74.31 %
Remaining Term 0.11 - 0.64 years 0.39 - 1.39 years
Risk Free Rate 2.94 % 3.91 % 8. WARRANTS (Continued) (b) Equity Classified Warrants Outstanding The Company's equity classified warrants were recorded at fair value at each respective date of issuance. Equity classified warrants are not remeasured at fair value on a recurring basis and are carried at their issuance date fair value. The following table summarizes the carrying amounts of the Company's equity classified warrants at September 30, 2024 and December 31, 2023:
Issuance Date Fair Value
Warrants September 30, December 31,
Warrants Included in Contributed Surplus Strike Price Outstanding 2024 2023
(in thousands)
Mortgage Warrants Issued June 2020 $ 9.10 35,000 $ 181 $ 181
Private Placement Refinance Warrants Issued April 2021 $ 32.68 1,459,044 22,259 22,259
Private Placement Refinance Warrants Issued October 2021 $ 30.02 243,303 2,616 2,616
Totals 1,737,347 $ 25,056 $ 25,056 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4</t>
        </is>
      </c>
    </row>
    <row r="3">
      <c r="A3" s="3" t="inlineStr">
        <is>
          <t>Stockholders' Equity Note [Abstract]</t>
        </is>
      </c>
      <c r="B3" s="4" t="inlineStr">
        <is>
          <t xml:space="preserve"> </t>
        </is>
      </c>
    </row>
    <row r="4">
      <c r="A4" s="4" t="inlineStr">
        <is>
          <t>Share Capital</t>
        </is>
      </c>
      <c r="B4" s="4" t="inlineStr">
        <is>
          <t>9.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ccounting Standards Codification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ii) Multiple Voting Shares Each Multiple Voting Share is entitled to 100 votes per share at shareholder meetings of the Company and is exchangeable for 100 Subordinate Voting Shares. The Company is authorized to issue an unlimited number of Multiple Voting Shares. (iii) Super Voting Shares Each Super Voting Share is entitled to 1,000 votes per share at shareholder meetings of the Company and is exchangeable for 100 Subordinate Voting Shares or one Multiple Voting Share. The Company is authorized to issue an unlimited number of Super Voting Shares. (b) Issued and Outstanding A reconciliation of the beginning and ending amounts of the issued and outstanding shares by class is as follows:
Issued and Outstanding
Subordinate Multiple Super
As at January 1, 2024 209,871,792 38,531 216,690
Distribution of contingent consideration 1,250,000 — —
Issuance of shares upon exercise of options 1,331,937 — —
Issuances of shares upon vesting of RSUs 905,176 — —
Repurchase of Subordinate Voting Shares ( 2,725,000 ) — —
Exchange of shares 1,084,800 ( 848 ) ( 10,000 )
As at September 30, 2024 211,718,705 37,683 206,690 9. SHARE CAPITAL (Continued) (i) Distribution of Contingent Consideration Dharma Pharmaceuticals, LLC In connection with the Company's 2021 acquisition of Dharma Pharmaceuticals, LLC (“Dharma”), the purchase agreement included contingent consideration of up to $ 65,000 thousand in Subordinate Voting Shares of Green Thumb, dependent upon 1) the successful opening of five retail stores in the Virginia area within the first three years following the signing of the agreement (“Retail Stores Milestone”) and 2) the legal sale of adult-use cannabis in a retail store on or before January 1, 2025 (the “Recreational Sales Milestone”). The Retail Stores Milestone was fully achieved prior to expiration and settled in previous periods. On February 9, 2024, the Company and the former owners of Dharma agreed to amend the conditions of the Recreational Sales Milestone (the “Amended Agreement”). Under the Amended Agreement, the former owners waived their right to the Recreational Sales Milestone in exchange for the delivery of 1,250,000 Subordinate Voting Shares. On February 15, 2024, the Company recorded a gain of $ 15,991 thousand, representing the settlement of the Recreational Sales Milestone and distributed the shares to the former owners of Dharma, which had a fair market value of $ 17,259 thousand, which was based on the value of the shares as traded on the Canadian Securities Exchange on the date of distribution. The gain was recorded within sales general and administrative expenses on the unaudited interim condensed consolidated statement of operations. (ii) Repurchase of Subordinate Voting Shares Following the expiration of the Company's previous share program on September 10, 2024, on September 13, 2024, the Company's Board of Directors authorized a share repurchase program that allows the Company to repurchase up to 10,573,860 of its Subordinate Voting Shares over a 12-month period at an aggregate cost of up to $ 50,000 thousand. The share repurchase program commenced on September 23, 2024. Under the Company's original share repurchase program, a total of 6,568,125 Subordinate Voting Shares were repurchased for $ 73,304 thousand of which 2,725,000 Subordinate Voting Shares for $ 33,448 thousand were repurchased during the nine months ended September 30, 2024.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Amendment No. 2 and Amendment No. 3 thereto (as amended, the “Plan”). The maximum number of Restricted Stock Units (“RSUs”) and options outstanding under the Plan at any time shall not exceed 10 % of the Company's then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options expected to vest differs from the previous estimate. Any cumulative adjustment prior to vesting is recognized in the current period with no adjustment to prior periods for expense previously recognized. Option and RSU awards generally vest over three years, and options typically have a life of five to ten years. Option grants under the Plan are determined by the Compensation Committee of the Company’s Board of Directors with the option price set at no less than 100% of the fair market value of a share on the date of grant. 9. SHARE CAPITAL (Continued) (c) Stock-Based Compensation (Continued) Stock option activity is summarized as follows:
Number of Shares Weighted Average Exercise Price Weighted Average Remaining Contractual Life
Balance as of December 31, 2023 10,071,467 $ 11.75 4.31
Granted 797,289 14.96
Exercised ( 1,331,937 ) 8.66
Forfeited ( 1,044,836 ) 14.06
Balance as of September 30, 2024 8,491,983 $ 12.65 4.44
Exercisable as of September 30, 2024 3,400,436 $ 7.66 3.87 The Company used the Black-Scholes option pricing model to estimate the fair value of the options granted during the nine months ended September 30, 2024 and the year ended December 31, 2023, using the following ranges of assumptions:
September 30, December 31,
2024 2023
Risk-free interest rate 3.02 % - 3.92 % 3.06 % - 4.32 %
Expected dividend yield 0 % 0 %
Expected volatility 62 % - 64 % 64 %
Expected option life 4.46 - 4.5 years 3.5 – 4.5 years As permitted under ASC 718, the Company has made an accounting policy choice to account for forfeitures when they occur. The following table summarizes the number of unvested RSU awards as of September 30, 2024 and December 31, 2023 and the changes during the nine months ended September 30, 2024:
Number of Shares Weighted Average Grant Date Fair Value
Unvested Shares at December 31, 2023 3,620,638 $ 9.25
Granted 2,635,868 14.45
Forfeited ( 789,511 ) 11.62
Vested ( 905,176 ) 9.86
Unvested Shares at September 30, 2024 4,561,819 $ 11.52 The stock-based compensation expense for the three and nine months ended September 30, 2024 and 2023 was as follows:
Three Months Ended September 30, Nine Months Ended September 30,
2024 2023 2024 2023
(in thousands) (in thousands)
Stock options expense $ 2,387 $ 4,009 $ 8,081 $ 12,795
Restricted Stock Units 5,962 3,206 15,624 8,040
Total Stock Based Compensation Expense $ 8,349 $ 7,215 $ 23,705 $ 20,835 As of September 30, 2024, $ 54,282 thousand of total unrecognized expense related to stock-based compensation awards is expected to be recognized over a weighted-average period of 2.0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Sep. 30, 2024</t>
        </is>
      </c>
    </row>
    <row r="3">
      <c r="A3" s="3" t="inlineStr">
        <is>
          <t>Income Tax Disclosure [Abstract]</t>
        </is>
      </c>
      <c r="B3" s="4" t="inlineStr">
        <is>
          <t xml:space="preserve"> </t>
        </is>
      </c>
    </row>
    <row r="4">
      <c r="A4" s="4" t="inlineStr">
        <is>
          <t>Income Tax Expense</t>
        </is>
      </c>
      <c r="B4" s="4" t="inlineStr">
        <is>
          <t>10. INCOME TAX EXPENSE The following table summarizes the Company’s income tax expense and effective tax rates for the three and nine months ended September 30, 2024 and 2023:
Three Months Ended September 30, Nine Months Ended September 30,
2024 2023 2024 2023
Income before Income Taxes $ 39,703 $ 45,333 $ 156,017 $ 127,829
Income Tax Expense 30,922 34,526 94,970 93,927
Effective Tax Rate 77.9 % 76.2 % 60.9 % 73.5 % The effective tax rates for the three months ended September 30, 2024 and 2023 were based on the Company’s forecasted annualized effective tax rates and were adjusted for discrete items that occurred within the periods presented. Due to its cannabis operations, the Company is subject to the limitations of the U.S. Internal Revenue Code of 1986, as amended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axes paid during the nine months ended September 30, 2024 and 2023 were $ 87,946 thousand and $ 80,398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t>
        </is>
      </c>
      <c r="B4" s="4" t="inlineStr">
        <is>
          <t>11. OTHER INCOME (EXPENSE) For the three and nine months ended September 30, 2024 and 2023 other income (expense) was comprised of the following:
Three Months Ended September 30, Nine Months Ended September 30,
2024 2023 2024 2023
(in thousands) (in thousands)
Fair value adjustments on equity investments $ ( 67 ) $ 724 $ 100 $ ( 410 )
Fair value adjustments on warrants issued 855 ( 1,329 ) 2,389 934
Loss from equity method investments ( 1,084 ) ( 202 ) ( 2,184 ) ( 952 )
Other 6 176 106 451
Total Other Income (Expense) $ ( 290 ) $ ( 631 ) $ 411 $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3641</v>
      </c>
      <c r="C3" s="6" t="n">
        <v>161634</v>
      </c>
    </row>
    <row r="4">
      <c r="A4" s="4" t="inlineStr">
        <is>
          <t>Accounts Receivable, Net</t>
        </is>
      </c>
      <c r="B4" s="5" t="n">
        <v>48962</v>
      </c>
      <c r="C4" s="5" t="n">
        <v>42975</v>
      </c>
    </row>
    <row r="5">
      <c r="A5" s="4" t="inlineStr">
        <is>
          <t>Income Tax Receivable</t>
        </is>
      </c>
      <c r="B5" s="5" t="n">
        <v>5487</v>
      </c>
      <c r="C5" s="5" t="n">
        <v>0</v>
      </c>
    </row>
    <row r="6">
      <c r="A6" s="4" t="inlineStr">
        <is>
          <t>Inventories, Net</t>
        </is>
      </c>
      <c r="B6" s="5" t="n">
        <v>138283</v>
      </c>
      <c r="C6" s="5" t="n">
        <v>112970</v>
      </c>
    </row>
    <row r="7">
      <c r="A7" s="4" t="inlineStr">
        <is>
          <t>Prepaid Expenses</t>
        </is>
      </c>
      <c r="B7" s="5" t="n">
        <v>18164</v>
      </c>
      <c r="C7" s="5" t="n">
        <v>19801</v>
      </c>
    </row>
    <row r="8">
      <c r="A8" s="4" t="inlineStr">
        <is>
          <t>Other Current Assets</t>
        </is>
      </c>
      <c r="B8" s="5" t="n">
        <v>7337</v>
      </c>
      <c r="C8" s="5" t="n">
        <v>5382</v>
      </c>
    </row>
    <row r="9">
      <c r="A9" s="4" t="inlineStr">
        <is>
          <t>Total Current Assets</t>
        </is>
      </c>
      <c r="B9" s="5" t="n">
        <v>391874</v>
      </c>
      <c r="C9" s="5" t="n">
        <v>342762</v>
      </c>
    </row>
    <row r="10">
      <c r="A10" s="4" t="inlineStr">
        <is>
          <t>Property and Equipment, Net</t>
        </is>
      </c>
      <c r="B10" s="5" t="n">
        <v>695666</v>
      </c>
      <c r="C10" s="5" t="n">
        <v>687106</v>
      </c>
    </row>
    <row r="11">
      <c r="A11" s="4" t="inlineStr">
        <is>
          <t>Right of Use Assets, Net</t>
        </is>
      </c>
      <c r="B11" s="5" t="n">
        <v>245978</v>
      </c>
      <c r="C11" s="5" t="n">
        <v>238369</v>
      </c>
    </row>
    <row r="12">
      <c r="A12" s="4" t="inlineStr">
        <is>
          <t>Investments</t>
        </is>
      </c>
      <c r="B12" s="5" t="n">
        <v>61422</v>
      </c>
      <c r="C12" s="5" t="n">
        <v>64361</v>
      </c>
    </row>
    <row r="13">
      <c r="A13" s="4" t="inlineStr">
        <is>
          <t>Investment in Associates</t>
        </is>
      </c>
      <c r="B13" s="5" t="n">
        <v>21934</v>
      </c>
      <c r="C13" s="5" t="n">
        <v>24942</v>
      </c>
    </row>
    <row r="14">
      <c r="A14" s="4" t="inlineStr">
        <is>
          <t>Note Receivable</t>
        </is>
      </c>
      <c r="B14" s="5" t="n">
        <v>3893</v>
      </c>
      <c r="C14" s="5" t="n">
        <v>550</v>
      </c>
    </row>
    <row r="15">
      <c r="A15" s="4" t="inlineStr">
        <is>
          <t>Intangible Assets, Net</t>
        </is>
      </c>
      <c r="B15" s="5" t="n">
        <v>500860</v>
      </c>
      <c r="C15" s="5" t="n">
        <v>538678</v>
      </c>
    </row>
    <row r="16">
      <c r="A16" s="4" t="inlineStr">
        <is>
          <t>Goodwill</t>
        </is>
      </c>
      <c r="B16" s="5" t="n">
        <v>589691</v>
      </c>
      <c r="C16" s="5" t="n">
        <v>589691</v>
      </c>
    </row>
    <row r="17">
      <c r="A17" s="4" t="inlineStr">
        <is>
          <t>Deferred Tax Assets</t>
        </is>
      </c>
      <c r="B17" s="5" t="n">
        <v>1041</v>
      </c>
      <c r="C17" s="5" t="n">
        <v>1041</v>
      </c>
    </row>
    <row r="18">
      <c r="A18" s="4" t="inlineStr">
        <is>
          <t>Deposits and Other Assets</t>
        </is>
      </c>
      <c r="B18" s="5" t="n">
        <v>2513</v>
      </c>
      <c r="C18" s="5" t="n">
        <v>2557</v>
      </c>
    </row>
    <row r="19">
      <c r="A19" s="4" t="inlineStr">
        <is>
          <t>TOTAL ASSETS</t>
        </is>
      </c>
      <c r="B19" s="5" t="n">
        <v>2514872</v>
      </c>
      <c r="C19" s="5" t="n">
        <v>2490057</v>
      </c>
    </row>
    <row r="20">
      <c r="A20" s="3" t="inlineStr">
        <is>
          <t>Current Liabilities:</t>
        </is>
      </c>
      <c r="B20" s="4" t="inlineStr">
        <is>
          <t xml:space="preserve"> </t>
        </is>
      </c>
      <c r="C20" s="4" t="inlineStr">
        <is>
          <t xml:space="preserve"> </t>
        </is>
      </c>
    </row>
    <row r="21">
      <c r="A21" s="4" t="inlineStr">
        <is>
          <t>Accounts Payable</t>
        </is>
      </c>
      <c r="B21" s="5" t="n">
        <v>19848</v>
      </c>
      <c r="C21" s="5" t="n">
        <v>24495</v>
      </c>
    </row>
    <row r="22">
      <c r="A22" s="4" t="inlineStr">
        <is>
          <t>Accrued Liabilities</t>
        </is>
      </c>
      <c r="B22" s="5" t="n">
        <v>75584</v>
      </c>
      <c r="C22" s="5" t="n">
        <v>59552</v>
      </c>
    </row>
    <row r="23">
      <c r="A23" s="4" t="inlineStr">
        <is>
          <t>Compensation Payable</t>
        </is>
      </c>
      <c r="B23" s="5" t="n">
        <v>19295</v>
      </c>
      <c r="C23" s="5" t="n">
        <v>16005</v>
      </c>
    </row>
    <row r="24">
      <c r="A24" s="4" t="inlineStr">
        <is>
          <t>Current Portion of Notes Payable</t>
        </is>
      </c>
      <c r="B24" s="5" t="n">
        <v>9397</v>
      </c>
      <c r="C24" s="5" t="n">
        <v>2996</v>
      </c>
    </row>
    <row r="25">
      <c r="A25" s="4" t="inlineStr">
        <is>
          <t>Current Portion of Lease Liabilities</t>
        </is>
      </c>
      <c r="B25" s="5" t="n">
        <v>13329</v>
      </c>
      <c r="C25" s="5" t="n">
        <v>12297</v>
      </c>
    </row>
    <row r="26">
      <c r="A26" s="4" t="inlineStr">
        <is>
          <t>Income Tax Payable</t>
        </is>
      </c>
      <c r="B26" s="5" t="n">
        <v>23216</v>
      </c>
      <c r="C26" s="5" t="n">
        <v>10705</v>
      </c>
    </row>
    <row r="27">
      <c r="A27" s="4" t="inlineStr">
        <is>
          <t>Total Current Liabilities</t>
        </is>
      </c>
      <c r="B27" s="5" t="n">
        <v>160669</v>
      </c>
      <c r="C27" s="5" t="n">
        <v>126050</v>
      </c>
    </row>
    <row r="28">
      <c r="A28" s="3" t="inlineStr">
        <is>
          <t>Long-Term Liabilities:</t>
        </is>
      </c>
      <c r="B28" s="4" t="inlineStr">
        <is>
          <t xml:space="preserve"> </t>
        </is>
      </c>
      <c r="C28" s="4" t="inlineStr">
        <is>
          <t xml:space="preserve"> </t>
        </is>
      </c>
    </row>
    <row r="29">
      <c r="A29" s="4" t="inlineStr">
        <is>
          <t>Lease Liabilities, Net of Current Portion</t>
        </is>
      </c>
      <c r="B29" s="5" t="n">
        <v>260790</v>
      </c>
      <c r="C29" s="5" t="n">
        <v>249464</v>
      </c>
    </row>
    <row r="30">
      <c r="A30" s="4" t="inlineStr">
        <is>
          <t>Notes Payable, Net of Current Portion and Debt Discount</t>
        </is>
      </c>
      <c r="B30" s="5" t="n">
        <v>246182</v>
      </c>
      <c r="C30" s="5" t="n">
        <v>305527</v>
      </c>
    </row>
    <row r="31">
      <c r="A31" s="4" t="inlineStr">
        <is>
          <t>Contingent Consideration Payable</t>
        </is>
      </c>
      <c r="B31" s="5" t="n">
        <v>0</v>
      </c>
      <c r="C31" s="5" t="n">
        <v>33250</v>
      </c>
    </row>
    <row r="32">
      <c r="A32" s="4" t="inlineStr">
        <is>
          <t>Deferred Income Taxes</t>
        </is>
      </c>
      <c r="B32" s="5" t="n">
        <v>72510</v>
      </c>
      <c r="C32" s="5" t="n">
        <v>72510</v>
      </c>
    </row>
    <row r="33">
      <c r="A33" s="4" t="inlineStr">
        <is>
          <t>TOTAL LIABILITIES</t>
        </is>
      </c>
      <c r="B33" s="5" t="n">
        <v>740151</v>
      </c>
      <c r="C33" s="5" t="n">
        <v>786801</v>
      </c>
    </row>
    <row r="34">
      <c r="A34" s="4" t="inlineStr">
        <is>
          <t>COMMITMENTS AND CONTINGENCIES</t>
        </is>
      </c>
      <c r="B34" s="4" t="inlineStr">
        <is>
          <t xml:space="preserve"> </t>
        </is>
      </c>
      <c r="C34" s="4" t="inlineStr">
        <is>
          <t xml:space="preserve"> </t>
        </is>
      </c>
    </row>
    <row r="35">
      <c r="A35" s="3" t="inlineStr">
        <is>
          <t>SHARE HOLDERS' EQUITY</t>
        </is>
      </c>
      <c r="B35" s="4" t="inlineStr">
        <is>
          <t xml:space="preserve"> </t>
        </is>
      </c>
      <c r="C35" s="4" t="inlineStr">
        <is>
          <t xml:space="preserve"> </t>
        </is>
      </c>
    </row>
    <row r="36">
      <c r="A36" s="4" t="inlineStr">
        <is>
          <t>Share Capital</t>
        </is>
      </c>
      <c r="B36" s="5" t="n">
        <v>1748788</v>
      </c>
      <c r="C36" s="5" t="n">
        <v>1703852</v>
      </c>
    </row>
    <row r="37">
      <c r="A37" s="4" t="inlineStr">
        <is>
          <t>Contributed (Deficit) Surplus</t>
        </is>
      </c>
      <c r="B37" s="5" t="n">
        <v>-25520</v>
      </c>
      <c r="C37" s="5" t="n">
        <v>7871</v>
      </c>
    </row>
    <row r="38">
      <c r="A38" s="4" t="inlineStr">
        <is>
          <t>Deferred Share Issuances</t>
        </is>
      </c>
      <c r="B38" s="5" t="n">
        <v>12973</v>
      </c>
      <c r="C38" s="5" t="n">
        <v>12973</v>
      </c>
    </row>
    <row r="39">
      <c r="A39" s="4" t="inlineStr">
        <is>
          <t>Accumulated Earnings (Deficit)</t>
        </is>
      </c>
      <c r="B39" s="5" t="n">
        <v>38586</v>
      </c>
      <c r="C39" s="5" t="n">
        <v>-21818</v>
      </c>
    </row>
    <row r="40">
      <c r="A40" s="4" t="inlineStr">
        <is>
          <t>Equity of Green Thumb Industries Inc.</t>
        </is>
      </c>
      <c r="B40" s="5" t="n">
        <v>1774827</v>
      </c>
      <c r="C40" s="5" t="n">
        <v>1702878</v>
      </c>
    </row>
    <row r="41">
      <c r="A41" s="4" t="inlineStr">
        <is>
          <t>Noncontrolling interests</t>
        </is>
      </c>
      <c r="B41" s="5" t="n">
        <v>-106</v>
      </c>
      <c r="C41" s="5" t="n">
        <v>378</v>
      </c>
    </row>
    <row r="42">
      <c r="A42" s="4" t="inlineStr">
        <is>
          <t>TOTAL SHAREHOLDERS' EQUITY</t>
        </is>
      </c>
      <c r="B42" s="5" t="n">
        <v>1774721</v>
      </c>
      <c r="C42" s="5" t="n">
        <v>1703256</v>
      </c>
    </row>
    <row r="43">
      <c r="A43" s="4" t="inlineStr">
        <is>
          <t>TOTAL LIABILITIES AND SHAREHOLDERS' EQUITY</t>
        </is>
      </c>
      <c r="B43" s="6" t="n">
        <v>2514872</v>
      </c>
      <c r="C43" s="6" t="n">
        <v>249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s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The Company may be subject to regulatory fines, penalties, or restrictions in the future as cannabis and other regulations continue to evolve and are subject to differing interpretations. (b) Claims and Litigation From time to time, the Company may be involved in litigation relating to claims arising out of operations in the normal course of business. During the quarter ending September 30, 2024, the Company received Findings of Fact and Conclusions of Law regarding an October 30, 2019 complaint filed against Green Thumb (“Defendant”) alleging Defendant breached a commercial property lease with ineffective termination. The court ruled in favor of plaintiff landlord in the amount of $ 7,307 thousand, representing unpaid rent. In addition, the court found Defendant liable for interest and attorney fees, which have yet to be determined. As of September 30, 2024, the Company accrued the amount of probable loss that can reasonably be estimated within accrued liabilities on the unaudited interim condensed consolidated balance sheets. No final Order of Judgment has been entered in the case and the Company has reserved all rights and intends to contest the findings, including an appeal if necessary. Other than the matter discussed above, as of September 30, 2024 and December 31, 2023 ,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September 30, 2024 , the Company held approximately $ 19,800 thousand of open construction commitments to contractors on work being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4</t>
        </is>
      </c>
    </row>
    <row r="3">
      <c r="A3" s="3" t="inlineStr">
        <is>
          <t>Disclosure Text Block Supplement [Abstract]</t>
        </is>
      </c>
      <c r="B3" s="4" t="inlineStr">
        <is>
          <t xml:space="preserve"> </t>
        </is>
      </c>
    </row>
    <row r="4">
      <c r="A4" s="4" t="inlineStr">
        <is>
          <t>Fair Value Measurements</t>
        </is>
      </c>
      <c r="B4" s="4" t="inlineStr">
        <is>
          <t>13.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a) Financial Instruments The Company’s financial instruments consist of cash and cash equivalents, accounts receivable, investments, accounts payable and accrued liabilities, notes payable, warrant liability, and contingent consideration payable. It was not practicable to estimate the fair value of the Company's long-term notes payable, which consist of charitable contributions, April 30, 2021 Notes, the Credit Facility and mortgage notes, since there were no quoted market prices or active trading markets. The carrying amount of notes payable at September 30, 2024 and December 31, 2023 was $ 255,579 thousand and $ 308,523 thousand, respectively, which includes $ 9,397 thousand and $ 2,996 thousand, respectively, of short-term debt due within one year.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September 30, 2024
(in thousands)
Level 1 Level 2 Level 3 Total
Cash and Cash Equivalents $ 173,641 $ — $ — $ 173,641
Investments 24,188 — 37,234 61,422
Warrant Liability — — ( 728 ) ( 728 )
$ 197,829 $ — $ 36,506 $ 234,335
As of December 31, 2023
(in thousands)
Level 1 Level 2 Level 3 Total
Cash and Cash Equivalents $ 161,634 $ — $ — $ 161,634
Investments 24,215 — 40,146 64,361
Contingent Consideration Payable — — ( 33,250 ) ( 33,250 )
Warrant Liability — — ( 3,117 ) ( 3,117 )
$ 185,849 $ — $ 3,779 $ 189,6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4.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ODM does not review total assets or net income (loss) by segments; therefore, such information is not presented below. The below table presents revenues by type for the three and nine months ended September 30, 2024 and 2023:
Three Months Ended September 30, Nine Months Ended September 30,
2024 2023 2024 2023
(in thousands) (in thousands)
Revenues, Net of Discounts
Retail $ 206,124 $ 205,441 $ 614,558 $ 582,363
Consumer Packaged Goods 165,500 150,425 471,735 412,096
Intersegment Eliminations ( 84,759 ) ( 80,468 ) ( 243,475 ) ( 218,137 )
Total Revenues, Net of Discounts $ 286,865 $ 275,398 $ 842,818 $ 776,322
Depreciation and Amortization
Retail $ 10,657 $ 9,598 $ 31,339 $ 27,539
Consumer Packaged Goods 17,835 16,030 52,913 45,824
Intersegment Eliminations — — — —
Total Depreciation and Amortization $ 28,492 $ 25,628 $ 84,252 $ 73,363
Income Taxes
Retail $ 15,447 $ 18,551 $ 49,416 $ 50,890
Consumer Packaged Goods 15,475 15,975 45,554 43,037
Intersegment Eliminations — — — —
Total Income Taxes $ 30,922 $ 34,526 $ 94,970 $ 93,927 Goodwill assigned to the Retail segment as of September 30, 2024 and December 31, 2023 was $ 273,802 thousand in each period. Intangible assets, net assigned to the Retail segment as of September 30, 2024 and December 31, 2023 was $ 260,390 thousand and $ 278,492 thousand, respectively. Goodwill assigned to the Consumer Packaged Goods segment as of September 30, 2024 and December 31, 2023 was $ 315,889 thousand in each period. Intangible assets, net assigned to the Consumer Packaged Goods segment as of September 30, 2024 and December 31, 2023 was $ 240,470 thousand and $ 260,186 thousand, respectively. The Company’s assets are aggregated into two reportable segments (Retail and Consumer Packaged Goods). For the purposes of testing goodwill, Green Thumb has identified two reporting units which align with our reportable segments (Retail and Consumer Packaged Goods). All revenues are derived from customers domiciled in the United States and all assets are located in the United St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On November 05, 2024, the Company agreed to extend a $ 20,000 thousand convertible secured note to Agrify Corporation (“Agrify”) a leading provider of cultivation and extraction solutions for the cannabis industry, of which $ 10,000 thousand will be drawn upon at closing. Prior to this financing, Green Thumb acquired an ownership stake of approximately 43 % in Agrify’s common stock from its outgoing CEO and Chairman and a Director in exchange for approximately $ 18,000 thousand in cash and Subordinate Voting Shares of Green Thumb subject to certain post-closing conditions (the “Transaction”). As part of the Transaction, Green Thumb also acquired warrants that would allow the Company to extend its ownership stake if exercised. Following the acceptance of the resignations of a Director and its CEO and Chairman, the Agrify Board appointed Benjamin Kovler as its Chairman and Interim CEO. In addition Armon Vakili, Vice President, Strategic Initiatives and Partnerships of Green Thumb, was also appointed to join the Agrify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3 (the “2023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t>
        </is>
      </c>
    </row>
    <row r="5">
      <c r="A5" s="4" t="inlineStr">
        <is>
          <t>Significant Accounting Policies</t>
        </is>
      </c>
      <c r="B5" s="4" t="inlineStr">
        <is>
          <t xml:space="preserve">Significant Accounting Policies There have been no changes to the Company’s significant accounting policies as described in Note 2 to the Company's Consolidated Financial Statements included in the 2023 Form 10-K. </t>
        </is>
      </c>
    </row>
    <row r="6">
      <c r="A6" s="4" t="inlineStr">
        <is>
          <t>Earnings per Share</t>
        </is>
      </c>
      <c r="B6" s="4" t="inlineStr">
        <is>
          <t>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September 30, 2024, the Company had 8,491,983 options, 4,561,819 restricted stock units and 2,128,022 warrants outstanding. As of September 30, 2023, the Company had 10,229,895 options, 3,499,193 restricted stock units and 3,734,555 warrants outstanding. Earnings per Share ( Continued )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September 30, 2024, the computation of diluted earnings per share included 1,001,228 options, 923,686 restricted stock units, and 67,625 warrants. For the nine months ended September 30, 2024, the computation of diluted earnings per share included 1,339,591 options, 1,669,708 restricted stock units, and 104,041 warrants. For the three months ended September 30, 2023, the computation of diluted earnings per share included 211,651 options and 618,525 restricted stock units. For the nine months ended September 30, 2023, the computation of diluted earnings per share included 153,215 options and 1,425,045 restricted stock units. There were no dilutive warrants during the three and nine months ended September 30, 2023 as the strike price was greater than the average stock price for the period. For the three and nine months ended September 30, 2024, the weighted average number of anti-dilutive stock options excluded from the computation of diluted earnings per share were 869,491 and 918,465 , respectively. For the three and nine months ended September 30, 2023 , the weighted average number of anti-dilutive stock options excluded from the computation of diluted earnings per share were 2,349,064 and 3,198,625 , respectively.</t>
        </is>
      </c>
    </row>
    <row r="7">
      <c r="A7" s="4" t="inlineStr">
        <is>
          <t>Recently Issued Accounting Standards</t>
        </is>
      </c>
      <c r="B7" s="4" t="inlineStr">
        <is>
          <t xml:space="preserve">Recently Issued Accounting Standards (i) In November 2023, the FASB issued Accounting Standards Update ( “ ASU”) No. 2023-07, Segment Reporting (Topic 280) - Improvements to Reportable Segment Disclosures , to provide enhanced segment disclosures. The standard will require disclosures about significant segment expense categories and amounts for each reportable segment, for all periods presented. Additionally, the standard requires public entities to disclose the title and position of the Chief Operating Decision Maker ( “ CODM”) in the consolidated financial statements. These enhanced disclosures are required for all entities on an interim and annual basis, effective for fiscal years beginning after December 15, 2023, and interim periods within annual periods beginning after December 15, 2024. The adoption of this standard is not expected to have a material impact on the Company’s consolidated financial statements. (ii) In December 2023, the FASB issued ASU No.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adoption of this standard is not expected to have a material impact on the Company’s consolidated financial statements. The Company reviews recently issued accounting standards on a quarterly basis and has determined there are no other standards yet to be adopted which are relevant to the business for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y</t>
        </is>
      </c>
      <c r="B4" s="4" t="inlineStr">
        <is>
          <t>The Company’s inventories include the following at September 30, 2024 and December 31, 2023:
September 30, 2024 December 31, 2023
(in thousands)
Raw Material $ 2,961 $ 1,547
Packaging and Miscellaneous 11,806 10,661
Work in Process 54,764 47,029
Finished Goods 72,566 57,631
Reserve for Obsolete Inventory ( 3,814 ) ( 3,898 )
Total Inventories, Net $ 138,283 $ 112,9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At September 30, 2024 and December 31, 2023, property and equipment consisted of the following:
September 30, 2024 December 31, 2023
(in thousands)
Buildings and Improvements $ 354,054 $ 353,912
Equipment, Computers and Furniture 189,736 171,522
Leasehold Improvements 229,964 200,232
Land 33,725 33,725
Land Improvements 1,538 1,046
Assets Under Construction 27,388 23,142
Capitalized Interest 31,944 30,817
Total Property and Equipment 868,349 814,396
Less: Accumulated Depreciation ( 172,683 ) ( 127,290 )
Property and Equipment, net $ 695,666 $ 687,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At September 30, 2024 and December 31, 2023, intangible assets consisted of the following:
September 30, 2024 December 31, 2023
Gross Carrying Amount Accumulated Amortization Net Book Value Gross Carrying Amount Accumulated Amortization Net Book Value
(in thousands) (in thousands)
Licenses and Permits $ 660,716 $ 190,838 $ 469,878 $ 660,716 $ 157,764 $ 502,952
Trademarks 41,511 15,422 26,089 41,511 13,378 28,133
Customer Relationships 24,438 19,545 4,893 24,438 16,927 7,511
Non-Competition Agreements 2,565 2,565 — 2,565 2,483 82
Total Intangible Assets $ 729,230 $ 228,370 $ 500,860 $ 729,230 $ 190,552 $ 538,678</t>
        </is>
      </c>
    </row>
    <row r="5">
      <c r="A5" s="4" t="inlineStr">
        <is>
          <t>Summary of estimated annual amortization expense related to intangible assets</t>
        </is>
      </c>
      <c r="B5" s="4" t="inlineStr">
        <is>
          <t>The following table outlines the estimated annual amortization expense related to intangible assets as of September 30, 2024:
Estimated
Year Ending December 31, (in thousands)
Remainder of 2024 $ 12,574
2025 50,294
2026 47,332
2027 46,803
2028 46,803
2029 and Thereafter 297,054
$ 500,860</t>
        </is>
      </c>
    </row>
    <row r="6">
      <c r="A6" s="4" t="inlineStr">
        <is>
          <t>Summary of Goodwill And Intangible Assets Disclosure</t>
        </is>
      </c>
      <c r="B6" s="4" t="inlineStr">
        <is>
          <t>At September 30, 2024 and December 31, 2023 the balances of goodwill, by segment, consisted of the following:
September 30, 2024 December 31, 2023
(in thousands)
Retail $ 273,802 $ 273,802
Consumer Packaged Goods 315,889 315,889
Total $ 589,691 $ 589,6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Long Term Investments</t>
        </is>
      </c>
      <c r="B4" s="4" t="inlineStr">
        <is>
          <t>The following table summarizes the changes in the Company’s investments during the nine months ended September 30, 2024 and year ended December 31, 2023:
September 30, 2024 December 31, 2023
(in thousands)
Beginning $ 64,361 $ 74,169
Additions 3,817 8,200
Proceeds ( 7,012 ) ( 498 )
Fair value adjustment 256 ( 17,460 )
Transfers and other — ( 50 )
Ending $ 61,422 $ 64,361</t>
        </is>
      </c>
    </row>
    <row r="5">
      <c r="A5" s="4" t="inlineStr">
        <is>
          <t>Schedule of Change in Fair Value of Company's Investments</t>
        </is>
      </c>
      <c r="B5" s="4" t="inlineStr">
        <is>
          <t>The following table summarizes the change in fair value associated with the Company's equity investments and notes receivable instruments recorded during the three and nine months ended September 30, 2024 and 2023.
Three Months Ended September 30, Nine Months Ended September 30,
2024 2023 2024 2023
(in thousands)
Equity Investments $ ( 67 ) $ 724 $ 91 $ ( 410 )
Notes Receivable Instruments — — 9 —
Accrued Interest on Notes Receivable Instruments ( 10 ) 51 156 257
Net fair value gains (losses) $ ( 77 ) $ 775 $ 256 $ ( 153 )</t>
        </is>
      </c>
    </row>
    <row r="6">
      <c r="A6" s="4" t="inlineStr">
        <is>
          <t>Schedule of equity investments</t>
        </is>
      </c>
      <c r="B6" s="4" t="inlineStr">
        <is>
          <t>The following table summarizes the change in the Company's Level 1 equity investments during the three and nine months ended September 30, 2024 and 2023.
Three Months Ended September 30, Nine Months Ended September 30,
2024 2023 2024 2023
(in thousands)
Beginning $ 507 $ 1,370 $ 2,001 $ 2,535
Proceeds ( 440 ) — ( 2,092 ) ( 31 )
Fair value adjustment ( 67 ) 724 91 ( 410 )
Ending $ — $ 2,094 $ — $ 2,094 The following table summarizes the change in the Company's Level 3 equity investments during the three and nine months ended September 30, 2024 and 2023.
Three Months Ended September 30, Nine Months Ended September 30,
2024 2023 2024 2023
(in thousands)
Beginning $ 25,953 $ 42,330 $ 25,953 $ 40,330
Additions 852 — 852 2,000
Transfers and other 5,000 — 5,000 —
Ending $ 31,805 $ 42,330 $ 31,805 $ 42,330</t>
        </is>
      </c>
    </row>
    <row r="7">
      <c r="A7" s="4" t="inlineStr">
        <is>
          <t>Schedule of unrealized (losses) gains associated equity investments</t>
        </is>
      </c>
      <c r="B7" s="4" t="inlineStr">
        <is>
          <t>The following table summarizes unrealized (losses) gains recognized on the Company's equity investments held during the three and nine months ended September 30, 2024 and 2023.
Three Months Ended September 30, Nine Months Ended September 30,
2024 2023 2024 2023
(in thousands)
Unrealized gain (loss) recognized on equity investments $ ( 67 ) $ 724 $ 91 $ ( 410 )
Realized gain (loss) recognized on equity investments ( 67 ) 64 91 60
Net unrealized gain (loss) on equity investments $ — $ 660 $ — $ ( 350 )</t>
        </is>
      </c>
    </row>
    <row r="8">
      <c r="A8" s="4" t="inlineStr">
        <is>
          <t>Schedule of notes receivable instrument investments</t>
        </is>
      </c>
      <c r="B8" s="4" t="inlineStr">
        <is>
          <t>The following table summarizes the change in the Company's Level 1 note receivable instrument during the three and nine months ended September 30, 2024 and 2023.
Three Months Ended September 30, Nine Months Ended September 30,
2024 2023 2024 2023
(in thousands)
Beginning $ 24,188 $ 22,214 $ 22,214 $ 22,214
Additions — — 1,965 —
Fair value adjustment — — 9 —
Ending $ 24,188 $ 22,214 $ 24,188 $ 22,214 The following table summarizes the change in the Company's Level 3 notes receivable instruments during the three and nine months ended September 30, 2024 and 2023.
Three Months Ended September 30, Nine Months Ended September 30,
2024 2023 2024 2023
(in thousands)
Beginning $ 10,764 $ 9,146 $ 14,193 $ 9,090
Additions — 1,500 1,000 1,700
Proceeds ( 325 ) — ( 4,920 ) ( 300 )
Accrued Interest ( 10 ) 51 156 257
Transfers and other ( 5,000 ) — ( 5,000 ) ( 50 )
Ending $ 5,429 $ 10,697 $ 5,429 $ 10,6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ther Information Related To Operating Leases</t>
        </is>
      </c>
      <c r="B4" s="4" t="inlineStr">
        <is>
          <t>Other information related to operating leases as of September 30, 2024 and December 31, 2023 were as follows:
September 30, 2024 December 31, 2023
Weighted average remaining lease term (years) 10.98 11.75
Weighted average discount rate 12.27 % 12.40 %</t>
        </is>
      </c>
    </row>
    <row r="5">
      <c r="A5" s="4" t="inlineStr">
        <is>
          <t>Lessee, Operating Lease, Liability, Maturity</t>
        </is>
      </c>
      <c r="B5" s="4" t="inlineStr">
        <is>
          <t xml:space="preserve">Maturities of lease liabilities for operating leases as of September 30, 2024 were as follows:
Maturities of Lease Liability
Year Ending December 31, Third-Party Related Party Total
(in thousands)
Remainder of 2024 $ 11,493 $ 146 $ 11,639
2025 45,523 592 46,115
2026 45,867 603 46,470
2027 46,364 572 46,936
2028 45,449 364 45,813
2029 and Thereafter 332,247 1,364 333,611
Total Lease Payments 526,943 3,641 530,584
Less: Interest ( 255,309 ) ( 1,156 ) ( 256,465 )
Present Value of Lease Liability $ 271,634 $ 2,485 $ 274,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9 Months Ended</t>
        </is>
      </c>
      <c r="C1" s="2" t="inlineStr">
        <is>
          <t>12 Months Ended</t>
        </is>
      </c>
    </row>
    <row r="2">
      <c r="B2" s="2" t="inlineStr">
        <is>
          <t>Sep. 30, 2024</t>
        </is>
      </c>
      <c r="C2" s="2" t="inlineStr">
        <is>
          <t>Dec. 31, 2023</t>
        </is>
      </c>
    </row>
    <row r="3">
      <c r="A3" s="4" t="inlineStr">
        <is>
          <t>Subordinate Voting Shares [Member]</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5" t="n">
        <v>211718705</v>
      </c>
      <c r="C5" s="5" t="n">
        <v>209871792</v>
      </c>
    </row>
    <row r="6">
      <c r="A6" s="4" t="inlineStr">
        <is>
          <t>Common Stock, Shares, Outstanding</t>
        </is>
      </c>
      <c r="B6" s="5" t="n">
        <v>211718705</v>
      </c>
      <c r="C6" s="5" t="n">
        <v>209871792</v>
      </c>
    </row>
    <row r="7">
      <c r="A7" s="4" t="inlineStr">
        <is>
          <t>Multiple Voting Shares [Member]</t>
        </is>
      </c>
      <c r="B7" s="4" t="inlineStr">
        <is>
          <t xml:space="preserve"> </t>
        </is>
      </c>
      <c r="C7" s="4" t="inlineStr">
        <is>
          <t xml:space="preserve"> </t>
        </is>
      </c>
    </row>
    <row r="8">
      <c r="A8" s="4" t="inlineStr">
        <is>
          <t>Common Stock, Shares Authorized</t>
        </is>
      </c>
      <c r="B8" s="4" t="inlineStr">
        <is>
          <t>Unlimited</t>
        </is>
      </c>
      <c r="C8" s="4" t="inlineStr">
        <is>
          <t>Unlimited</t>
        </is>
      </c>
    </row>
    <row r="9">
      <c r="A9" s="4" t="inlineStr">
        <is>
          <t>Common Stock, Shares, Issued</t>
        </is>
      </c>
      <c r="B9" s="5" t="n">
        <v>37683</v>
      </c>
      <c r="C9" s="5" t="n">
        <v>38531</v>
      </c>
    </row>
    <row r="10">
      <c r="A10" s="4" t="inlineStr">
        <is>
          <t>Common Stock, Shares, Outstanding</t>
        </is>
      </c>
      <c r="B10" s="5" t="n">
        <v>37683</v>
      </c>
      <c r="C10" s="5" t="n">
        <v>38531</v>
      </c>
    </row>
    <row r="11">
      <c r="A11" s="4" t="inlineStr">
        <is>
          <t>Super Voting Shares [Member]</t>
        </is>
      </c>
      <c r="B11" s="4" t="inlineStr">
        <is>
          <t xml:space="preserve"> </t>
        </is>
      </c>
      <c r="C11" s="4" t="inlineStr">
        <is>
          <t xml:space="preserve"> </t>
        </is>
      </c>
    </row>
    <row r="12">
      <c r="A12" s="4" t="inlineStr">
        <is>
          <t>Common Stock, Shares Authorized</t>
        </is>
      </c>
      <c r="B12" s="4" t="inlineStr">
        <is>
          <t>Unlimited</t>
        </is>
      </c>
      <c r="C12" s="4" t="inlineStr">
        <is>
          <t>Unlimited</t>
        </is>
      </c>
    </row>
    <row r="13">
      <c r="A13" s="4" t="inlineStr">
        <is>
          <t>Common Stock, Shares, Issued</t>
        </is>
      </c>
      <c r="B13" s="5" t="n">
        <v>206690</v>
      </c>
      <c r="C13" s="5" t="n">
        <v>216690</v>
      </c>
    </row>
    <row r="14">
      <c r="A14" s="4" t="inlineStr">
        <is>
          <t>Common Stock, Shares, Outstanding</t>
        </is>
      </c>
      <c r="B14" s="5" t="n">
        <v>206690</v>
      </c>
      <c r="C14" s="5" t="n">
        <v>21669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At September 30, 2024 and December 31, 2023, notes payable consisted of the following:
September 30, 2024 December 31, 2023
(in thousands)
Charitable contributions 1 $ — $ 351
Private placement debt dated April 30, 2021 2 — 221,680
Syndicated credit facility dated September 11, 2024 3 147,871 —
Mortgage notes 4 107,708 86,492
Total notes payable 255,579 308,523
Less: current portion of notes payable ( 9,397 ) ( 2,996 )
Notes payable, net of current portion $ 246,182 $ 305,527 1 In connection with acquisitions completed in 2017 and 2019, the Company committed to provide charitable contributions of $ 50 thousand per quarter through October 2024 and $ 250 thousand per year through May 2024 , respectively. The net present value of these contributions was recorded as a liability with interest rates ranging between 2.17 % - 7.00 % . As of September 30, 2024 , the Company has fully satisfied these commitments. 2 The April 30, 2021 private placement debt, as amended on October 21, 2021 (the “April 30, 2021 Notes”), were retired as of September 11, 2024. 3 The Credit Facility (as defined below in Section (a) of this Note 7) was issued in an aggregate amount of $ 150,000 thousand, and will bear interest at the Secured Overnight Financing Rate (“SOFR”) + 500 basis points, payable quarterly. The Credit Facility matures on September 11, 2029 . As of September 30, 2024, the Credit Facility's outstanding principal balance was $ 150,000 thousand, which was recorded net of debt discount of $ 2,129 thousand . 4 The Company has issued various mortgage notes at an aggregate value of $ 112,285 thousand and $ 88,785 thousand in connection with various operating properties as of September 30, 2024 and December 31, 2023, respectively. The mortgage notes were issued at a discount, the carrying value of which was $ 1,060 thousand and $ 725 thousand, and are presented net of principal payments of $ 3,517 thousand and $ 1,568 thousand as of September 30, 2024 and December 31, 2023, respectively. These mortgage notes mature between August 20, 2025 and June 5, 2035 with interest rates ranging between 5.00 % and 7.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4</t>
        </is>
      </c>
    </row>
    <row r="3">
      <c r="A3" s="3" t="inlineStr">
        <is>
          <t>Class of Warrant or Right [Line Items]</t>
        </is>
      </c>
      <c r="B3" s="4" t="inlineStr">
        <is>
          <t xml:space="preserve"> </t>
        </is>
      </c>
    </row>
    <row r="4">
      <c r="A4" s="4" t="inlineStr">
        <is>
          <t>Schedule of Stockholders' Equity Note, Warrants or Rights</t>
        </is>
      </c>
      <c r="B4" s="4" t="inlineStr">
        <is>
          <t>The following table summarizes the number of warrants outstanding as of September 30, 2024 and December 31, 2023:
Liability Classified Equity Classified
Number of Shares Weighted Average Exercise Price (C$) Weighted Average Remaining Contractual Life Number of Shares Weighted Average Exercise Price (USD) Weighted Average
Balance as of December 31, 2023 1,997,208 C$ 18.03 0.50 1,737,347 $ 31.83 2.38
Warrants Expired ( 1,606,533 ) — — — — —
Balance as of September 30, 2024 390,675 C$ 12.42 0.21 1,737,347 $ 31.83 1.63</t>
        </is>
      </c>
    </row>
    <row r="5">
      <c r="A5" s="4" t="inlineStr">
        <is>
          <t>Liability Classified Warrant [member]</t>
        </is>
      </c>
      <c r="B5" s="4" t="inlineStr">
        <is>
          <t xml:space="preserve"> </t>
        </is>
      </c>
    </row>
    <row r="6">
      <c r="A6" s="3" t="inlineStr">
        <is>
          <t>Class of Warrant or Right [Line Items]</t>
        </is>
      </c>
      <c r="B6" s="4" t="inlineStr">
        <is>
          <t xml:space="preserve"> </t>
        </is>
      </c>
    </row>
    <row r="7">
      <c r="A7" s="4" t="inlineStr">
        <is>
          <t>Schedule Of Fair Value Of Warrant Liability</t>
        </is>
      </c>
      <c r="B7" s="4" t="inlineStr">
        <is>
          <t xml:space="preserve">The following table summarizes the fair value of the liability classified warrants at September 30, 2024 and December 31, 2023:
Fair Value
Warrant Liability Strike Price Warrants Outstanding September 30, 2024 December 31, 2023 Change
(in thousands)
Private Placement Financing Warrants Issued May 2019 C$ 19.39 — $ — $ 1,673 $ ( 1,673 )
Modification Warrants Issued November 2019 C$ 12.04 316,947 560 1,151 ( 591 )
Additional Modification Warrants Issued May 2020 C$ 14.03 73,728 168 293 ( 125 )
Totals 390,675 $ 728 $ 3,117 $ ( 2,389 ) </t>
        </is>
      </c>
    </row>
    <row r="8">
      <c r="A8" s="4" t="inlineStr">
        <is>
          <t>Schedule Of Fair Value Measurement Inputs and Valuation Techniques Used In Determining Warrant Liability</t>
        </is>
      </c>
      <c r="B8" s="4" t="inlineStr">
        <is>
          <t>The following table summarizes the significant assumptions used in determining the fair value of the warrant liability as of each reporting date (see Note 13 - Fair Value Measurements for additional details):
September 30, December 31,
Significant Assumptions 2024 2023
Volatility 57.64 %- 70.07 % 61.76 % - 74.31 %
Remaining Term 0.11 - 0.64 years 0.39 - 1.39 years
Risk Free Rate 2.94 % 3.91 %</t>
        </is>
      </c>
    </row>
    <row r="9">
      <c r="A9" s="4" t="inlineStr">
        <is>
          <t>Equity Classified Warrant [member]</t>
        </is>
      </c>
      <c r="B9" s="4" t="inlineStr">
        <is>
          <t xml:space="preserve"> </t>
        </is>
      </c>
    </row>
    <row r="10">
      <c r="A10" s="3" t="inlineStr">
        <is>
          <t>Class of Warrant or Right [Line Items]</t>
        </is>
      </c>
      <c r="B10" s="4" t="inlineStr">
        <is>
          <t xml:space="preserve"> </t>
        </is>
      </c>
    </row>
    <row r="11">
      <c r="A11" s="4" t="inlineStr">
        <is>
          <t>Schedule of Stockholders' Equity Note, Warrants or Rights</t>
        </is>
      </c>
      <c r="B11" s="4" t="inlineStr">
        <is>
          <t>The following table summarizes the carrying amounts of the Company's equity classified warrants at September 30, 2024 and December 31, 2023:
Issuance Date Fair Value
Warrants September 30, December 31,
Warrants Included in Contributed Surplus Strike Price Outstanding 2024 2023
(in thousands)
Mortgage Warrants Issued June 2020 $ 9.10 35,000 $ 181 $ 181
Private Placement Refinance Warrants Issued April 2021 $ 32.68 1,459,044 22,259 22,259
Private Placement Refinance Warrants Issued October 2021 $ 30.02 243,303 2,616 2,616
Totals 1,737,347 $ 25,056 $ 25,056</t>
        </is>
      </c>
    </row>
    <row r="12">
      <c r="A12" s="4" t="inlineStr">
        <is>
          <t>Schedule Of Fair Value Measurement Inputs and Valuation Techniques Used In Determining Warrant Liability</t>
        </is>
      </c>
      <c r="B12" s="4" t="inlineStr">
        <is>
          <t>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9 Months Ended</t>
        </is>
      </c>
    </row>
    <row r="2">
      <c r="B2" s="2" t="inlineStr">
        <is>
          <t>Sep. 30, 2024</t>
        </is>
      </c>
    </row>
    <row r="3">
      <c r="A3" s="3" t="inlineStr">
        <is>
          <t>Disclosure of Share Capital [Line Items]</t>
        </is>
      </c>
      <c r="B3" s="4" t="inlineStr">
        <is>
          <t xml:space="preserve"> </t>
        </is>
      </c>
    </row>
    <row r="4">
      <c r="A4" s="4" t="inlineStr">
        <is>
          <t>Schedule of Common Stock Outstanding Roll Forward</t>
        </is>
      </c>
      <c r="B4" s="4" t="inlineStr">
        <is>
          <t>A reconciliation of the beginning and ending amounts of the issued and outstanding shares by class is as follows:
Issued and Outstanding
Subordinate Multiple Super
As at January 1, 2024 209,871,792 38,531 216,690
Distribution of contingent consideration 1,250,000 — —
Issuance of shares upon exercise of options 1,331,937 — —
Issuances of shares upon vesting of RSUs 905,176 — —
Repurchase of Subordinate Voting Shares ( 2,725,000 ) — —
Exchange of shares 1,084,800 ( 848 ) ( 10,000 )
As at September 30, 2024 211,718,705 37,683 206,690</t>
        </is>
      </c>
    </row>
    <row r="5">
      <c r="A5" s="4" t="inlineStr">
        <is>
          <t>Share-based Payment Arrangement, Option, Activity</t>
        </is>
      </c>
      <c r="B5" s="4" t="inlineStr">
        <is>
          <t xml:space="preserve">Stock option activity is summarized as follows:
Number of Shares Weighted Average Exercise Price Weighted Average Remaining Contractual Life
Balance as of December 31, 2023 10,071,467 $ 11.75 4.31
Granted 797,289 14.96
Exercised ( 1,331,937 ) 8.66
Forfeited ( 1,044,836 ) 14.06
Balance as of September 30, 2024 8,491,983 $ 12.65 4.44
Exercisable as of September 30, 2024 3,400,436 $ 7.66 3.87 </t>
        </is>
      </c>
    </row>
    <row r="6">
      <c r="A6" s="4" t="inlineStr">
        <is>
          <t>Schedule of Share-based Payment Award, Stock Options, Valuation Assumptions</t>
        </is>
      </c>
      <c r="B6" s="4" t="inlineStr">
        <is>
          <t>The Company used the Black-Scholes option pricing model to estimate the fair value of the options granted during the nine months ended September 30, 2024 and the year ended December 31, 2023, using the following ranges of assumptions:
September 30, December 31,
2024 2023
Risk-free interest rate 3.02 % - 3.92 % 3.06 % - 4.32 %
Expected dividend yield 0 % 0 %
Expected volatility 62 % - 64 % 64 %
Expected option life 4.46 - 4.5 years 3.5 – 4.5 years</t>
        </is>
      </c>
    </row>
    <row r="7">
      <c r="A7" s="4" t="inlineStr">
        <is>
          <t>Schedule of Stock-Based Compensation Expense</t>
        </is>
      </c>
      <c r="B7" s="4" t="inlineStr">
        <is>
          <t>The stock-based compensation expense for the three and nine months ended September 30, 2024 and 2023 was as follows:
Three Months Ended September 30, Nine Months Ended September 30,
2024 2023 2024 2023
(in thousands) (in thousands)
Stock options expense $ 2,387 $ 4,009 $ 8,081 $ 12,795
Restricted Stock Units 5,962 3,206 15,624 8,040
Total Stock Based Compensation Expense $ 8,349 $ 7,215 $ 23,705 $ 20,835</t>
        </is>
      </c>
    </row>
    <row r="8">
      <c r="A8" s="4" t="inlineStr">
        <is>
          <t>Restricted Stock Units</t>
        </is>
      </c>
      <c r="B8" s="4" t="inlineStr">
        <is>
          <t xml:space="preserve"> </t>
        </is>
      </c>
    </row>
    <row r="9">
      <c r="A9" s="3" t="inlineStr">
        <is>
          <t>Disclosure of Share Capital [Line Items]</t>
        </is>
      </c>
      <c r="B9" s="4" t="inlineStr">
        <is>
          <t xml:space="preserve"> </t>
        </is>
      </c>
    </row>
    <row r="10">
      <c r="A10" s="4" t="inlineStr">
        <is>
          <t>Non-vested Restricted Stock Shares Activity</t>
        </is>
      </c>
      <c r="B10" s="4" t="inlineStr">
        <is>
          <t>The following table summarizes the number of unvested RSU awards as of September 30, 2024 and December 31, 2023 and the changes during the nine months ended September 30, 2024:
Number of Shares Weighted Average Grant Date Fair Value
Unvested Shares at December 31, 2023 3,620,638 $ 9.25
Granted 2,635,868 14.45
Forfeited ( 789,511 ) 11.62
Vested ( 905,176 ) 9.86
Unvested Shares at September 30, 2024 4,561,819 $ 11.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The following table summarizes the Company’s income tax expense and effective tax rates for the three and nine months ended September 30, 2024 and 2023:
Three Months Ended September 30, Nine Months Ended September 30,
2024 2023 2024 2023
Income before Income Taxes $ 39,703 $ 45,333 $ 156,017 $ 127,829
Income Tax Expense 30,922 34,526 94,970 93,927
Effective Tax Rate 77.9 % 76.2 % 60.9 % 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Nonoperating Income (Expense)</t>
        </is>
      </c>
      <c r="B4" s="4" t="inlineStr">
        <is>
          <t>For the three and nine months ended September 30, 2024 and 2023 other income (expense) was comprised of the following:
Three Months Ended September 30, Nine Months Ended September 30,
2024 2023 2024 2023
(in thousands) (in thousands)
Fair value adjustments on equity investments $ ( 67 ) $ 724 $ 100 $ ( 410 )
Fair value adjustments on warrants issued 855 ( 1,329 ) 2,389 934
Loss from equity method investments ( 1,084 ) ( 202 ) ( 2,184 ) ( 952 )
Other 6 176 106 451
Total Other Income (Expense) $ ( 290 ) $ ( 631 ) $ 411 $ 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Disclosure Text Block Supplement [Abstract]</t>
        </is>
      </c>
      <c r="B3" s="4" t="inlineStr">
        <is>
          <t xml:space="preserve"> </t>
        </is>
      </c>
    </row>
    <row r="4">
      <c r="A4" s="4" t="inlineStr">
        <is>
          <t>Fair Value Measurements, Recurring and Nonrecurring</t>
        </is>
      </c>
      <c r="B4" s="4" t="inlineStr">
        <is>
          <t>The fair values of the Company’s financial instruments associated with each of the three levels of the hierarchy are:
As of September 30, 2024
(in thousands)
Level 1 Level 2 Level 3 Total
Cash and Cash Equivalents $ 173,641 $ — $ — $ 173,641
Investments 24,188 — 37,234 61,422
Warrant Liability — — ( 728 ) ( 728 )
$ 197,829 $ — $ 36,506 $ 234,335
As of December 31, 2023
(in thousands)
Level 1 Level 2 Level 3 Total
Cash and Cash Equivalents $ 161,634 $ — $ — $ 161,634
Investments 24,215 — 40,146 64,361
Contingent Consideration Payable — — ( 33,250 ) ( 33,250 )
Warrant Liability — — ( 3,117 ) ( 3,117 )
$ 185,849 $ — $ 3,779 $ 189,6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t>
        </is>
      </c>
      <c r="B4" s="4" t="inlineStr">
        <is>
          <t>The below table presents revenues by type for the three and nine months ended September 30, 2024 and 2023:
Three Months Ended September 30, Nine Months Ended September 30,
2024 2023 2024 2023
(in thousands) (in thousands)
Revenues, Net of Discounts
Retail $ 206,124 $ 205,441 $ 614,558 $ 582,363
Consumer Packaged Goods 165,500 150,425 471,735 412,096
Intersegment Eliminations ( 84,759 ) ( 80,468 ) ( 243,475 ) ( 218,137 )
Total Revenues, Net of Discounts $ 286,865 $ 275,398 $ 842,818 $ 776,322
Depreciation and Amortization
Retail $ 10,657 $ 9,598 $ 31,339 $ 27,539
Consumer Packaged Goods 17,835 16,030 52,913 45,824
Intersegment Eliminations — — — —
Total Depreciation and Amortization $ 28,492 $ 25,628 $ 84,252 $ 73,363
Income Taxes
Retail $ 15,447 $ 18,551 $ 49,416 $ 50,890
Consumer Packaged Goods 15,475 15,975 45,554 43,037
Intersegment Eliminations — — — —
Total Income Taxes $ 30,922 $ 34,526 $ 94,970 $ 93,9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nd Basis of Presentation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Shares Outstanding, Diluted</t>
        </is>
      </c>
      <c r="B3" s="5" t="n">
        <v>238295887</v>
      </c>
      <c r="C3" s="5" t="n">
        <v>240289959</v>
      </c>
      <c r="D3" s="5" t="n">
        <v>239934521</v>
      </c>
      <c r="E3" s="5" t="n">
        <v>239827112</v>
      </c>
    </row>
    <row r="4">
      <c r="A4" s="4" t="inlineStr">
        <is>
          <t>Anti-dilutive stock options excluded from the computation of diluted earnings per share</t>
        </is>
      </c>
      <c r="B4" s="5" t="n">
        <v>869491</v>
      </c>
      <c r="C4" s="5" t="n">
        <v>2349064</v>
      </c>
      <c r="D4" s="5" t="n">
        <v>918465</v>
      </c>
      <c r="E4" s="5" t="n">
        <v>3198625</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4" t="inlineStr">
        <is>
          <t>Number of Shares Outstanding, Diluted</t>
        </is>
      </c>
      <c r="B6" s="4" t="inlineStr">
        <is>
          <t xml:space="preserve"> </t>
        </is>
      </c>
      <c r="C6" s="4" t="inlineStr">
        <is>
          <t xml:space="preserve"> </t>
        </is>
      </c>
      <c r="D6" s="5" t="n">
        <v>8491983</v>
      </c>
      <c r="E6" s="5" t="n">
        <v>10229895</v>
      </c>
    </row>
    <row r="7">
      <c r="A7" s="4" t="inlineStr">
        <is>
          <t>Weighted Average Number Diluted Shares Outstanding Adjustment</t>
        </is>
      </c>
      <c r="B7" s="5" t="n">
        <v>1001228</v>
      </c>
      <c r="C7" s="5" t="n">
        <v>211651</v>
      </c>
      <c r="D7" s="5" t="n">
        <v>1339591</v>
      </c>
      <c r="E7" s="5" t="n">
        <v>15321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4" t="inlineStr">
        <is>
          <t>Number of Shares Outstanding, Diluted</t>
        </is>
      </c>
      <c r="B9" s="4" t="inlineStr">
        <is>
          <t xml:space="preserve"> </t>
        </is>
      </c>
      <c r="C9" s="4" t="inlineStr">
        <is>
          <t xml:space="preserve"> </t>
        </is>
      </c>
      <c r="D9" s="5" t="n">
        <v>4561819</v>
      </c>
      <c r="E9" s="5" t="n">
        <v>3499193</v>
      </c>
    </row>
    <row r="10">
      <c r="A10" s="4" t="inlineStr">
        <is>
          <t>Weighted Average Number Diluted Shares Outstanding Adjustment</t>
        </is>
      </c>
      <c r="B10" s="5" t="n">
        <v>923686</v>
      </c>
      <c r="C10" s="5" t="n">
        <v>618525</v>
      </c>
      <c r="D10" s="5" t="n">
        <v>1669708</v>
      </c>
      <c r="E10" s="5" t="n">
        <v>1425045</v>
      </c>
    </row>
    <row r="11">
      <c r="A11" s="4" t="inlineStr">
        <is>
          <t>Warrant</t>
        </is>
      </c>
      <c r="B11" s="4" t="inlineStr">
        <is>
          <t xml:space="preserve"> </t>
        </is>
      </c>
      <c r="C11" s="4" t="inlineStr">
        <is>
          <t xml:space="preserve"> </t>
        </is>
      </c>
      <c r="D11" s="4" t="inlineStr">
        <is>
          <t xml:space="preserve"> </t>
        </is>
      </c>
      <c r="E11" s="4" t="inlineStr">
        <is>
          <t xml:space="preserve"> </t>
        </is>
      </c>
    </row>
    <row r="12">
      <c r="A12" s="4" t="inlineStr">
        <is>
          <t>Number of Shares Outstanding, Diluted</t>
        </is>
      </c>
      <c r="B12" s="4" t="inlineStr">
        <is>
          <t xml:space="preserve"> </t>
        </is>
      </c>
      <c r="C12" s="4" t="inlineStr">
        <is>
          <t xml:space="preserve"> </t>
        </is>
      </c>
      <c r="D12" s="5" t="n">
        <v>2128022</v>
      </c>
      <c r="E12" s="5" t="n">
        <v>3734555</v>
      </c>
    </row>
    <row r="13">
      <c r="A13" s="4" t="inlineStr">
        <is>
          <t>Weighted Average Number Diluted Shares Outstanding Adjustment</t>
        </is>
      </c>
      <c r="B13" s="5" t="n">
        <v>67625</v>
      </c>
      <c r="C13" s="4" t="inlineStr">
        <is>
          <t xml:space="preserve"> </t>
        </is>
      </c>
      <c r="D13" s="5" t="n">
        <v>104041</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Raw Material</t>
        </is>
      </c>
      <c r="B3" s="6" t="n">
        <v>2961</v>
      </c>
      <c r="C3" s="6" t="n">
        <v>1547</v>
      </c>
    </row>
    <row r="4">
      <c r="A4" s="4" t="inlineStr">
        <is>
          <t>Packaging and Miscellaneous</t>
        </is>
      </c>
      <c r="B4" s="5" t="n">
        <v>11806</v>
      </c>
      <c r="C4" s="5" t="n">
        <v>10661</v>
      </c>
    </row>
    <row r="5">
      <c r="A5" s="4" t="inlineStr">
        <is>
          <t>Work in Process</t>
        </is>
      </c>
      <c r="B5" s="5" t="n">
        <v>54764</v>
      </c>
      <c r="C5" s="5" t="n">
        <v>47029</v>
      </c>
    </row>
    <row r="6">
      <c r="A6" s="4" t="inlineStr">
        <is>
          <t>Finished Goods</t>
        </is>
      </c>
      <c r="B6" s="5" t="n">
        <v>72566</v>
      </c>
      <c r="C6" s="5" t="n">
        <v>57631</v>
      </c>
    </row>
    <row r="7">
      <c r="A7" s="4" t="inlineStr">
        <is>
          <t>Reserve for Obsolete Inventory</t>
        </is>
      </c>
      <c r="B7" s="5" t="n">
        <v>-3814</v>
      </c>
      <c r="C7" s="5" t="n">
        <v>-3898</v>
      </c>
    </row>
    <row r="8">
      <c r="A8" s="4" t="inlineStr">
        <is>
          <t>Total Inventories, net</t>
        </is>
      </c>
      <c r="B8" s="6" t="n">
        <v>138283</v>
      </c>
      <c r="C8" s="6" t="n">
        <v>1129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868349</v>
      </c>
      <c r="C3" s="6" t="n">
        <v>814396</v>
      </c>
    </row>
    <row r="4">
      <c r="A4" s="4" t="inlineStr">
        <is>
          <t>Less: Accumulated Depreciation</t>
        </is>
      </c>
      <c r="B4" s="5" t="n">
        <v>-172683</v>
      </c>
      <c r="C4" s="5" t="n">
        <v>-127290</v>
      </c>
    </row>
    <row r="5">
      <c r="A5" s="4" t="inlineStr">
        <is>
          <t>Property and Equipment, net</t>
        </is>
      </c>
      <c r="B5" s="5" t="n">
        <v>695666</v>
      </c>
      <c r="C5" s="5" t="n">
        <v>68710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3725</v>
      </c>
      <c r="C8" s="5" t="n">
        <v>33725</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38</v>
      </c>
      <c r="C11" s="5" t="n">
        <v>1046</v>
      </c>
    </row>
    <row r="12">
      <c r="A12" s="4" t="inlineStr">
        <is>
          <t>Assets Under Construct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388</v>
      </c>
      <c r="C14" s="5" t="n">
        <v>23142</v>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54054</v>
      </c>
      <c r="C17" s="5" t="n">
        <v>353912</v>
      </c>
    </row>
    <row r="18">
      <c r="A18" s="4" t="inlineStr">
        <is>
          <t>Equipment, Computers and Furni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89736</v>
      </c>
      <c r="C20" s="5" t="n">
        <v>171522</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29964</v>
      </c>
      <c r="C23" s="5" t="n">
        <v>200232</v>
      </c>
    </row>
    <row r="24">
      <c r="A24" s="4" t="inlineStr">
        <is>
          <t>Capitalized Interes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1944</v>
      </c>
      <c r="C26" s="6" t="n">
        <v>30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286865</v>
      </c>
      <c r="C4" s="6" t="n">
        <v>275398</v>
      </c>
      <c r="D4" s="6" t="n">
        <v>842818</v>
      </c>
      <c r="E4" s="6" t="n">
        <v>776322</v>
      </c>
    </row>
    <row r="5">
      <c r="A5" s="4" t="inlineStr">
        <is>
          <t>Cost of Goods Sold</t>
        </is>
      </c>
      <c r="B5" s="5" t="n">
        <v>-139274</v>
      </c>
      <c r="C5" s="5" t="n">
        <v>-141592</v>
      </c>
      <c r="D5" s="5" t="n">
        <v>-399778</v>
      </c>
      <c r="E5" s="5" t="n">
        <v>-392515</v>
      </c>
    </row>
    <row r="6">
      <c r="A6" s="4" t="inlineStr">
        <is>
          <t>Gross Profit</t>
        </is>
      </c>
      <c r="B6" s="5" t="n">
        <v>147591</v>
      </c>
      <c r="C6" s="5" t="n">
        <v>133806</v>
      </c>
      <c r="D6" s="5" t="n">
        <v>443040</v>
      </c>
      <c r="E6" s="5" t="n">
        <v>38380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04967</v>
      </c>
      <c r="C8" s="5" t="n">
        <v>84779</v>
      </c>
      <c r="D8" s="5" t="n">
        <v>275725</v>
      </c>
      <c r="E8" s="5" t="n">
        <v>249515</v>
      </c>
    </row>
    <row r="9">
      <c r="A9" s="4" t="inlineStr">
        <is>
          <t>Total Expenses</t>
        </is>
      </c>
      <c r="B9" s="5" t="n">
        <v>104967</v>
      </c>
      <c r="C9" s="5" t="n">
        <v>84779</v>
      </c>
      <c r="D9" s="5" t="n">
        <v>275725</v>
      </c>
      <c r="E9" s="5" t="n">
        <v>249515</v>
      </c>
    </row>
    <row r="10">
      <c r="A10" s="4" t="inlineStr">
        <is>
          <t>Income From Operations</t>
        </is>
      </c>
      <c r="B10" s="5" t="n">
        <v>42624</v>
      </c>
      <c r="C10" s="5" t="n">
        <v>49027</v>
      </c>
      <c r="D10" s="5" t="n">
        <v>167315</v>
      </c>
      <c r="E10" s="5" t="n">
        <v>13429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Expense) Income, Net</t>
        </is>
      </c>
      <c r="B12" s="5" t="n">
        <v>-290</v>
      </c>
      <c r="C12" s="5" t="n">
        <v>-631</v>
      </c>
      <c r="D12" s="5" t="n">
        <v>411</v>
      </c>
      <c r="E12" s="5" t="n">
        <v>23</v>
      </c>
    </row>
    <row r="13">
      <c r="A13" s="4" t="inlineStr">
        <is>
          <t>Interest Income, Net</t>
        </is>
      </c>
      <c r="B13" s="5" t="n">
        <v>2665</v>
      </c>
      <c r="C13" s="5" t="n">
        <v>1576</v>
      </c>
      <c r="D13" s="5" t="n">
        <v>7082</v>
      </c>
      <c r="E13" s="5" t="n">
        <v>4838</v>
      </c>
    </row>
    <row r="14">
      <c r="A14" s="4" t="inlineStr">
        <is>
          <t>Interest Expense, Net</t>
        </is>
      </c>
      <c r="B14" s="5" t="n">
        <v>-5296</v>
      </c>
      <c r="C14" s="5" t="n">
        <v>-4639</v>
      </c>
      <c r="D14" s="5" t="n">
        <v>-18791</v>
      </c>
      <c r="E14" s="5" t="n">
        <v>-11324</v>
      </c>
    </row>
    <row r="15">
      <c r="A15" s="4" t="inlineStr">
        <is>
          <t>Total Other Expense</t>
        </is>
      </c>
      <c r="B15" s="5" t="n">
        <v>-2921</v>
      </c>
      <c r="C15" s="5" t="n">
        <v>-3694</v>
      </c>
      <c r="D15" s="5" t="n">
        <v>-11298</v>
      </c>
      <c r="E15" s="5" t="n">
        <v>-6463</v>
      </c>
    </row>
    <row r="16">
      <c r="A16" s="4" t="inlineStr">
        <is>
          <t>Income Before Provision for Income Taxes And Non-Controlling Interest</t>
        </is>
      </c>
      <c r="B16" s="5" t="n">
        <v>39703</v>
      </c>
      <c r="C16" s="5" t="n">
        <v>45333</v>
      </c>
      <c r="D16" s="5" t="n">
        <v>156017</v>
      </c>
      <c r="E16" s="5" t="n">
        <v>127829</v>
      </c>
    </row>
    <row r="17">
      <c r="A17" s="4" t="inlineStr">
        <is>
          <t>Provision For Income Taxes</t>
        </is>
      </c>
      <c r="B17" s="5" t="n">
        <v>30922</v>
      </c>
      <c r="C17" s="5" t="n">
        <v>34526</v>
      </c>
      <c r="D17" s="5" t="n">
        <v>94970</v>
      </c>
      <c r="E17" s="5" t="n">
        <v>93927</v>
      </c>
    </row>
    <row r="18">
      <c r="A18" s="4" t="inlineStr">
        <is>
          <t>Net Income Before Non-Controlling Interest</t>
        </is>
      </c>
      <c r="B18" s="5" t="n">
        <v>8781</v>
      </c>
      <c r="C18" s="5" t="n">
        <v>10807</v>
      </c>
      <c r="D18" s="5" t="n">
        <v>61047</v>
      </c>
      <c r="E18" s="5" t="n">
        <v>33902</v>
      </c>
    </row>
    <row r="19">
      <c r="A19" s="4" t="inlineStr">
        <is>
          <t>Net Income Attributable to Non-Controlling Interest</t>
        </is>
      </c>
      <c r="B19" s="5" t="n">
        <v>165</v>
      </c>
      <c r="C19" s="5" t="n">
        <v>295</v>
      </c>
      <c r="D19" s="5" t="n">
        <v>643</v>
      </c>
      <c r="E19" s="5" t="n">
        <v>851</v>
      </c>
    </row>
    <row r="20">
      <c r="A20" s="4" t="inlineStr">
        <is>
          <t>Net Income Attributable To Green Thumb Industries Inc.</t>
        </is>
      </c>
      <c r="B20" s="6" t="n">
        <v>8616</v>
      </c>
      <c r="C20" s="6" t="n">
        <v>10512</v>
      </c>
      <c r="D20" s="6" t="n">
        <v>60404</v>
      </c>
      <c r="E20" s="6" t="n">
        <v>33051</v>
      </c>
    </row>
    <row r="21">
      <c r="A21" s="4" t="inlineStr">
        <is>
          <t>Net Income Per Share - Basic</t>
        </is>
      </c>
      <c r="B21" s="7" t="n">
        <v>0.04</v>
      </c>
      <c r="C21" s="7" t="n">
        <v>0.05</v>
      </c>
      <c r="D21" s="7" t="n">
        <v>0.26</v>
      </c>
      <c r="E21" s="7" t="n">
        <v>0.14</v>
      </c>
    </row>
    <row r="22">
      <c r="A22" s="4" t="inlineStr">
        <is>
          <t>Net Income Per Share - Diluted</t>
        </is>
      </c>
      <c r="B22" s="7" t="n">
        <v>0.04</v>
      </c>
      <c r="C22" s="7" t="n">
        <v>0.05</v>
      </c>
      <c r="D22" s="7" t="n">
        <v>0.26</v>
      </c>
      <c r="E22" s="7" t="n">
        <v>0.14</v>
      </c>
    </row>
    <row r="23">
      <c r="A23" s="4" t="inlineStr">
        <is>
          <t>Weighted Average Number of Shares Outstanding - Basic</t>
        </is>
      </c>
      <c r="B23" s="5" t="n">
        <v>236303348</v>
      </c>
      <c r="C23" s="5" t="n">
        <v>239459783</v>
      </c>
      <c r="D23" s="5" t="n">
        <v>236821181</v>
      </c>
      <c r="E23" s="5" t="n">
        <v>238248852</v>
      </c>
    </row>
    <row r="24">
      <c r="A24" s="4" t="inlineStr">
        <is>
          <t>Weighted average Number of Shares Outstanding - Diluted</t>
        </is>
      </c>
      <c r="B24" s="5" t="n">
        <v>238295887</v>
      </c>
      <c r="C24" s="5" t="n">
        <v>240289959</v>
      </c>
      <c r="D24" s="5" t="n">
        <v>239934521</v>
      </c>
      <c r="E24" s="5" t="n">
        <v>239827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Property of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918</v>
      </c>
      <c r="C4" s="6" t="n">
        <v>12885</v>
      </c>
      <c r="D4" s="6" t="n">
        <v>46434</v>
      </c>
      <c r="E4" s="6" t="n">
        <v>35266</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Disclosure of Property of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0240</v>
      </c>
      <c r="C7" s="6" t="n">
        <v>8298</v>
      </c>
      <c r="D7" s="6" t="n">
        <v>29963</v>
      </c>
      <c r="E7" s="6" t="n">
        <v>233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29230</v>
      </c>
      <c r="C3" s="6" t="n">
        <v>729230</v>
      </c>
    </row>
    <row r="4">
      <c r="A4" s="4" t="inlineStr">
        <is>
          <t>Accumulated Amortization</t>
        </is>
      </c>
      <c r="B4" s="5" t="n">
        <v>228370</v>
      </c>
      <c r="C4" s="5" t="n">
        <v>190552</v>
      </c>
    </row>
    <row r="5">
      <c r="A5" s="4" t="inlineStr">
        <is>
          <t>Finite-Lived Intangible Assets, Net</t>
        </is>
      </c>
      <c r="B5" s="5" t="n">
        <v>500860</v>
      </c>
      <c r="C5" s="5" t="n">
        <v>538678</v>
      </c>
    </row>
    <row r="6">
      <c r="A6" s="4" t="inlineStr">
        <is>
          <t>Licenses And Perm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60716</v>
      </c>
      <c r="C8" s="5" t="n">
        <v>660716</v>
      </c>
    </row>
    <row r="9">
      <c r="A9" s="4" t="inlineStr">
        <is>
          <t>Accumulated Amortization</t>
        </is>
      </c>
      <c r="B9" s="5" t="n">
        <v>190838</v>
      </c>
      <c r="C9" s="5" t="n">
        <v>157764</v>
      </c>
    </row>
    <row r="10">
      <c r="A10" s="4" t="inlineStr">
        <is>
          <t>Finite-Lived Intangible Assets, Net</t>
        </is>
      </c>
      <c r="B10" s="5" t="n">
        <v>469878</v>
      </c>
      <c r="C10" s="5" t="n">
        <v>502952</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1511</v>
      </c>
      <c r="C13" s="5" t="n">
        <v>41511</v>
      </c>
    </row>
    <row r="14">
      <c r="A14" s="4" t="inlineStr">
        <is>
          <t>Accumulated Amortization</t>
        </is>
      </c>
      <c r="B14" s="5" t="n">
        <v>15422</v>
      </c>
      <c r="C14" s="5" t="n">
        <v>13378</v>
      </c>
    </row>
    <row r="15">
      <c r="A15" s="4" t="inlineStr">
        <is>
          <t>Finite-Lived Intangible Assets, Net</t>
        </is>
      </c>
      <c r="B15" s="5" t="n">
        <v>26089</v>
      </c>
      <c r="C15" s="5" t="n">
        <v>2813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438</v>
      </c>
      <c r="C18" s="5" t="n">
        <v>24438</v>
      </c>
    </row>
    <row r="19">
      <c r="A19" s="4" t="inlineStr">
        <is>
          <t>Accumulated Amortization</t>
        </is>
      </c>
      <c r="B19" s="5" t="n">
        <v>19545</v>
      </c>
      <c r="C19" s="5" t="n">
        <v>16927</v>
      </c>
    </row>
    <row r="20">
      <c r="A20" s="4" t="inlineStr">
        <is>
          <t>Finite-Lived Intangible Assets, Net</t>
        </is>
      </c>
      <c r="B20" s="5" t="n">
        <v>4893</v>
      </c>
      <c r="C20" s="5" t="n">
        <v>7511</v>
      </c>
    </row>
    <row r="21">
      <c r="A21" s="4" t="inlineStr">
        <is>
          <t>Non Competition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565</v>
      </c>
      <c r="C23" s="5" t="n">
        <v>2565</v>
      </c>
    </row>
    <row r="24">
      <c r="A24" s="4" t="inlineStr">
        <is>
          <t>Accumulated Amortization</t>
        </is>
      </c>
      <c r="B24" s="5" t="n">
        <v>2565</v>
      </c>
      <c r="C24" s="5" t="n">
        <v>2483</v>
      </c>
    </row>
    <row r="25">
      <c r="A25" s="4" t="inlineStr">
        <is>
          <t>Finite-Lived Intangible Assets, Net</t>
        </is>
      </c>
      <c r="B25" s="6" t="n">
        <v>0</v>
      </c>
      <c r="C25" s="6" t="n">
        <v>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Intangible Assets And Goodwill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mortization</t>
        </is>
      </c>
      <c r="B3" s="6" t="n">
        <v>12574</v>
      </c>
      <c r="C3" s="6" t="n">
        <v>12743</v>
      </c>
      <c r="D3" s="6" t="n">
        <v>37818</v>
      </c>
      <c r="E3" s="6" t="n">
        <v>38097</v>
      </c>
      <c r="F3" s="4" t="inlineStr">
        <is>
          <t xml:space="preserve"> </t>
        </is>
      </c>
    </row>
    <row r="4">
      <c r="A4" s="4" t="inlineStr">
        <is>
          <t>Weighted average amortization period</t>
        </is>
      </c>
      <c r="B4" s="4" t="inlineStr">
        <is>
          <t xml:space="preserve"> </t>
        </is>
      </c>
      <c r="C4" s="4" t="inlineStr">
        <is>
          <t xml:space="preserve"> </t>
        </is>
      </c>
      <c r="D4" s="4" t="inlineStr">
        <is>
          <t>10 years 8 months 4 days</t>
        </is>
      </c>
      <c r="E4" s="4" t="inlineStr">
        <is>
          <t xml:space="preserve"> </t>
        </is>
      </c>
      <c r="F4" s="4" t="inlineStr">
        <is>
          <t xml:space="preserve"> </t>
        </is>
      </c>
    </row>
    <row r="5">
      <c r="A5" s="4" t="inlineStr">
        <is>
          <t>Goodwill net of accumulated impairment losses</t>
        </is>
      </c>
      <c r="B5" s="5" t="n">
        <v>57372</v>
      </c>
      <c r="C5" s="4" t="inlineStr">
        <is>
          <t xml:space="preserve"> </t>
        </is>
      </c>
      <c r="D5" s="6" t="n">
        <v>57372</v>
      </c>
      <c r="E5" s="4" t="inlineStr">
        <is>
          <t xml:space="preserve"> </t>
        </is>
      </c>
      <c r="F5" s="6" t="n">
        <v>57372</v>
      </c>
    </row>
    <row r="6">
      <c r="A6" s="4" t="inlineStr">
        <is>
          <t>Goodwill impairment charge</t>
        </is>
      </c>
      <c r="B6" s="5" t="n">
        <v>0</v>
      </c>
      <c r="C6" s="6" t="n">
        <v>0</v>
      </c>
      <c r="D6" s="5" t="n">
        <v>0</v>
      </c>
      <c r="E6" s="6" t="n">
        <v>0</v>
      </c>
      <c r="F6" s="4" t="inlineStr">
        <is>
          <t xml:space="preserve"> </t>
        </is>
      </c>
    </row>
    <row r="7">
      <c r="A7" s="4" t="inlineStr">
        <is>
          <t>Intangible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net of accumulated impairment losses</t>
        </is>
      </c>
      <c r="B8" s="6" t="n">
        <v>31131</v>
      </c>
      <c r="C8" s="4" t="inlineStr">
        <is>
          <t xml:space="preserve"> </t>
        </is>
      </c>
      <c r="D8" s="6" t="n">
        <v>31131</v>
      </c>
      <c r="E8" s="4" t="inlineStr">
        <is>
          <t xml:space="preserve"> </t>
        </is>
      </c>
      <c r="F8" s="6" t="n">
        <v>311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Sep. 30, 2024</t>
        </is>
      </c>
      <c r="C1" s="2" t="inlineStr">
        <is>
          <t>Dec. 31, 2023</t>
        </is>
      </c>
    </row>
    <row r="2">
      <c r="A2" s="3" t="inlineStr">
        <is>
          <t>Finite Lived Intangible Assets Future Amortization Expense [Line Items]</t>
        </is>
      </c>
      <c r="B2" s="4" t="inlineStr">
        <is>
          <t xml:space="preserve"> </t>
        </is>
      </c>
      <c r="C2" s="4" t="inlineStr">
        <is>
          <t xml:space="preserve"> </t>
        </is>
      </c>
    </row>
    <row r="3">
      <c r="A3" s="4" t="inlineStr">
        <is>
          <t>Remainder of 2024</t>
        </is>
      </c>
      <c r="B3" s="6" t="n">
        <v>12574</v>
      </c>
      <c r="C3" s="4" t="inlineStr">
        <is>
          <t xml:space="preserve"> </t>
        </is>
      </c>
    </row>
    <row r="4">
      <c r="A4" s="4" t="inlineStr">
        <is>
          <t>2025</t>
        </is>
      </c>
      <c r="B4" s="5" t="n">
        <v>50294</v>
      </c>
      <c r="C4" s="4" t="inlineStr">
        <is>
          <t xml:space="preserve"> </t>
        </is>
      </c>
    </row>
    <row r="5">
      <c r="A5" s="4" t="inlineStr">
        <is>
          <t>2026</t>
        </is>
      </c>
      <c r="B5" s="5" t="n">
        <v>47332</v>
      </c>
      <c r="C5" s="4" t="inlineStr">
        <is>
          <t xml:space="preserve"> </t>
        </is>
      </c>
    </row>
    <row r="6">
      <c r="A6" s="4" t="inlineStr">
        <is>
          <t>2027</t>
        </is>
      </c>
      <c r="B6" s="5" t="n">
        <v>46803</v>
      </c>
      <c r="C6" s="4" t="inlineStr">
        <is>
          <t xml:space="preserve"> </t>
        </is>
      </c>
    </row>
    <row r="7">
      <c r="A7" s="4" t="inlineStr">
        <is>
          <t>2028</t>
        </is>
      </c>
      <c r="B7" s="5" t="n">
        <v>46803</v>
      </c>
      <c r="C7" s="4" t="inlineStr">
        <is>
          <t xml:space="preserve"> </t>
        </is>
      </c>
    </row>
    <row r="8">
      <c r="A8" s="4" t="inlineStr">
        <is>
          <t>2029 and Thereafter</t>
        </is>
      </c>
      <c r="B8" s="5" t="n">
        <v>297054</v>
      </c>
      <c r="C8" s="4" t="inlineStr">
        <is>
          <t xml:space="preserve"> </t>
        </is>
      </c>
    </row>
    <row r="9">
      <c r="A9" s="4" t="inlineStr">
        <is>
          <t>Finite-Lived Intangible Assets, Net</t>
        </is>
      </c>
      <c r="B9" s="6" t="n">
        <v>500860</v>
      </c>
      <c r="C9" s="6" t="n">
        <v>5386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And Intangible Assets Disclosure (Detail)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589691</v>
      </c>
      <c r="C3" s="6" t="n">
        <v>589691</v>
      </c>
    </row>
    <row r="4">
      <c r="A4" s="4" t="inlineStr">
        <is>
          <t>Retail Segmen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3802</v>
      </c>
      <c r="C6" s="5" t="n">
        <v>273802</v>
      </c>
    </row>
    <row r="7">
      <c r="A7" s="4" t="inlineStr">
        <is>
          <t>Consumer Packaged Goods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15889</v>
      </c>
      <c r="C9" s="6" t="n">
        <v>315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Schedule Of Long Term Investment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64361</v>
      </c>
      <c r="E4" s="6" t="n">
        <v>74169</v>
      </c>
      <c r="F4" s="6" t="n">
        <v>74169</v>
      </c>
    </row>
    <row r="5">
      <c r="A5" s="4" t="inlineStr">
        <is>
          <t>Additions</t>
        </is>
      </c>
      <c r="B5" s="4" t="inlineStr">
        <is>
          <t xml:space="preserve"> </t>
        </is>
      </c>
      <c r="C5" s="4" t="inlineStr">
        <is>
          <t xml:space="preserve"> </t>
        </is>
      </c>
      <c r="D5" s="5" t="n">
        <v>3817</v>
      </c>
      <c r="E5" s="4" t="inlineStr">
        <is>
          <t xml:space="preserve"> </t>
        </is>
      </c>
      <c r="F5" s="5" t="n">
        <v>8200</v>
      </c>
    </row>
    <row r="6">
      <c r="A6" s="4" t="inlineStr">
        <is>
          <t>Proceeds</t>
        </is>
      </c>
      <c r="B6" s="4" t="inlineStr">
        <is>
          <t xml:space="preserve"> </t>
        </is>
      </c>
      <c r="C6" s="4" t="inlineStr">
        <is>
          <t xml:space="preserve"> </t>
        </is>
      </c>
      <c r="D6" s="5" t="n">
        <v>-7012</v>
      </c>
      <c r="E6" s="4" t="inlineStr">
        <is>
          <t xml:space="preserve"> </t>
        </is>
      </c>
      <c r="F6" s="5" t="n">
        <v>-498</v>
      </c>
    </row>
    <row r="7">
      <c r="A7" s="4" t="inlineStr">
        <is>
          <t>Fair value adjustments</t>
        </is>
      </c>
      <c r="B7" s="6" t="n">
        <v>-67</v>
      </c>
      <c r="C7" s="6" t="n">
        <v>724</v>
      </c>
      <c r="D7" s="5" t="n">
        <v>91</v>
      </c>
      <c r="E7" s="6" t="n">
        <v>-410</v>
      </c>
      <c r="F7" s="4" t="inlineStr">
        <is>
          <t xml:space="preserve"> </t>
        </is>
      </c>
    </row>
    <row r="8">
      <c r="A8" s="4" t="inlineStr">
        <is>
          <t>Fair value adjustment</t>
        </is>
      </c>
      <c r="B8" s="4" t="inlineStr">
        <is>
          <t xml:space="preserve"> </t>
        </is>
      </c>
      <c r="C8" s="4" t="inlineStr">
        <is>
          <t xml:space="preserve"> </t>
        </is>
      </c>
      <c r="D8" s="5" t="n">
        <v>256</v>
      </c>
      <c r="E8" s="4" t="inlineStr">
        <is>
          <t xml:space="preserve"> </t>
        </is>
      </c>
      <c r="F8" s="5" t="n">
        <v>-17460</v>
      </c>
    </row>
    <row r="9">
      <c r="A9" s="4" t="inlineStr">
        <is>
          <t>Transfers and other</t>
        </is>
      </c>
      <c r="B9" s="4" t="inlineStr">
        <is>
          <t xml:space="preserve"> </t>
        </is>
      </c>
      <c r="C9" s="4" t="inlineStr">
        <is>
          <t xml:space="preserve"> </t>
        </is>
      </c>
      <c r="D9" s="5" t="n">
        <v>0</v>
      </c>
      <c r="E9" s="4" t="inlineStr">
        <is>
          <t xml:space="preserve"> </t>
        </is>
      </c>
      <c r="F9" s="5" t="n">
        <v>-50</v>
      </c>
    </row>
    <row r="10">
      <c r="A10" s="4" t="inlineStr">
        <is>
          <t>Ending balance</t>
        </is>
      </c>
      <c r="B10" s="6" t="n">
        <v>61422</v>
      </c>
      <c r="C10" s="4" t="inlineStr">
        <is>
          <t xml:space="preserve"> </t>
        </is>
      </c>
      <c r="D10" s="6" t="n">
        <v>61422</v>
      </c>
      <c r="E10" s="4" t="inlineStr">
        <is>
          <t xml:space="preserve"> </t>
        </is>
      </c>
      <c r="F10" s="6" t="n">
        <v>643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 in Fair Value of Company's Investme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Accrued Interest on Notes Receivable Instruments</t>
        </is>
      </c>
      <c r="B4" s="6" t="n">
        <v>-10</v>
      </c>
      <c r="C4" s="6" t="n">
        <v>51</v>
      </c>
      <c r="D4" s="6" t="n">
        <v>156</v>
      </c>
      <c r="E4" s="6" t="n">
        <v>257</v>
      </c>
    </row>
    <row r="5">
      <c r="A5" s="4" t="inlineStr">
        <is>
          <t>fair value gains (losses)</t>
        </is>
      </c>
      <c r="B5" s="5" t="n">
        <v>-77</v>
      </c>
      <c r="C5" s="5" t="n">
        <v>775</v>
      </c>
      <c r="D5" s="5" t="n">
        <v>256</v>
      </c>
      <c r="E5" s="5" t="n">
        <v>-153</v>
      </c>
    </row>
    <row r="6">
      <c r="A6" s="4" t="inlineStr">
        <is>
          <t>Equity Investments</t>
        </is>
      </c>
      <c r="B6" s="4" t="inlineStr">
        <is>
          <t xml:space="preserve"> </t>
        </is>
      </c>
      <c r="C6" s="4" t="inlineStr">
        <is>
          <t xml:space="preserve"> </t>
        </is>
      </c>
      <c r="D6" s="4" t="inlineStr">
        <is>
          <t xml:space="preserve"> </t>
        </is>
      </c>
      <c r="E6" s="4" t="inlineStr">
        <is>
          <t xml:space="preserve"> </t>
        </is>
      </c>
    </row>
    <row r="7">
      <c r="A7" s="3" t="inlineStr">
        <is>
          <t>Investments [Line Items]</t>
        </is>
      </c>
      <c r="B7" s="4" t="inlineStr">
        <is>
          <t xml:space="preserve"> </t>
        </is>
      </c>
      <c r="C7" s="4" t="inlineStr">
        <is>
          <t xml:space="preserve"> </t>
        </is>
      </c>
      <c r="D7" s="4" t="inlineStr">
        <is>
          <t xml:space="preserve"> </t>
        </is>
      </c>
      <c r="E7" s="4" t="inlineStr">
        <is>
          <t xml:space="preserve"> </t>
        </is>
      </c>
    </row>
    <row r="8">
      <c r="A8" s="4" t="inlineStr">
        <is>
          <t>fair value gains (losses)</t>
        </is>
      </c>
      <c r="B8" s="5" t="n">
        <v>-67</v>
      </c>
      <c r="C8" s="5" t="n">
        <v>724</v>
      </c>
      <c r="D8" s="5" t="n">
        <v>91</v>
      </c>
      <c r="E8" s="5" t="n">
        <v>-410</v>
      </c>
    </row>
    <row r="9">
      <c r="A9" s="4" t="inlineStr">
        <is>
          <t>Notes Receivable Instruments</t>
        </is>
      </c>
      <c r="B9" s="4" t="inlineStr">
        <is>
          <t xml:space="preserve"> </t>
        </is>
      </c>
      <c r="C9" s="4" t="inlineStr">
        <is>
          <t xml:space="preserve"> </t>
        </is>
      </c>
      <c r="D9" s="4" t="inlineStr">
        <is>
          <t xml:space="preserve"> </t>
        </is>
      </c>
      <c r="E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row>
    <row r="11">
      <c r="A11" s="4" t="inlineStr">
        <is>
          <t>fair value gains (losses)</t>
        </is>
      </c>
      <c r="B11" s="6" t="n">
        <v>0</v>
      </c>
      <c r="C11" s="6" t="n">
        <v>0</v>
      </c>
      <c r="D11" s="6" t="n">
        <v>9</v>
      </c>
      <c r="E1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Schedule of equity investment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t>
        </is>
      </c>
      <c r="B4" s="4" t="inlineStr">
        <is>
          <t xml:space="preserve"> </t>
        </is>
      </c>
      <c r="C4" s="4" t="inlineStr">
        <is>
          <t xml:space="preserve"> </t>
        </is>
      </c>
      <c r="D4" s="6" t="n">
        <v>3817</v>
      </c>
      <c r="E4" s="4" t="inlineStr">
        <is>
          <t xml:space="preserve"> </t>
        </is>
      </c>
      <c r="F4" s="6" t="n">
        <v>8200</v>
      </c>
    </row>
    <row r="5">
      <c r="A5" s="4" t="inlineStr">
        <is>
          <t>Proceeds</t>
        </is>
      </c>
      <c r="B5" s="4" t="inlineStr">
        <is>
          <t xml:space="preserve"> </t>
        </is>
      </c>
      <c r="C5" s="4" t="inlineStr">
        <is>
          <t xml:space="preserve"> </t>
        </is>
      </c>
      <c r="D5" s="5" t="n">
        <v>-7012</v>
      </c>
      <c r="E5" s="4" t="inlineStr">
        <is>
          <t xml:space="preserve"> </t>
        </is>
      </c>
      <c r="F5" s="5" t="n">
        <v>-498</v>
      </c>
    </row>
    <row r="6">
      <c r="A6" s="4" t="inlineStr">
        <is>
          <t>Fair value adjustments</t>
        </is>
      </c>
      <c r="B6" s="6" t="n">
        <v>-67</v>
      </c>
      <c r="C6" s="6" t="n">
        <v>724</v>
      </c>
      <c r="D6" s="5" t="n">
        <v>91</v>
      </c>
      <c r="E6" s="6" t="n">
        <v>-410</v>
      </c>
      <c r="F6" s="4" t="inlineStr">
        <is>
          <t xml:space="preserve"> </t>
        </is>
      </c>
    </row>
    <row r="7">
      <c r="A7" s="4" t="inlineStr">
        <is>
          <t>Transfers and other</t>
        </is>
      </c>
      <c r="B7" s="4" t="inlineStr">
        <is>
          <t xml:space="preserve"> </t>
        </is>
      </c>
      <c r="C7" s="4" t="inlineStr">
        <is>
          <t xml:space="preserve"> </t>
        </is>
      </c>
      <c r="D7" s="5" t="n">
        <v>0</v>
      </c>
      <c r="E7" s="4" t="inlineStr">
        <is>
          <t xml:space="preserve"> </t>
        </is>
      </c>
      <c r="F7" s="5" t="n">
        <v>50</v>
      </c>
    </row>
    <row r="8">
      <c r="A8" s="4" t="inlineStr">
        <is>
          <t>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t>
        </is>
      </c>
      <c r="B10" s="5" t="n">
        <v>507</v>
      </c>
      <c r="C10" s="5" t="n">
        <v>1370</v>
      </c>
      <c r="D10" s="5" t="n">
        <v>2001</v>
      </c>
      <c r="E10" s="5" t="n">
        <v>2535</v>
      </c>
      <c r="F10" s="5" t="n">
        <v>2535</v>
      </c>
    </row>
    <row r="11">
      <c r="A11" s="4" t="inlineStr">
        <is>
          <t>Proceeds</t>
        </is>
      </c>
      <c r="B11" s="5" t="n">
        <v>-440</v>
      </c>
      <c r="C11" s="5" t="n">
        <v>0</v>
      </c>
      <c r="D11" s="5" t="n">
        <v>-2092</v>
      </c>
      <c r="E11" s="5" t="n">
        <v>-31</v>
      </c>
      <c r="F11" s="4" t="inlineStr">
        <is>
          <t xml:space="preserve"> </t>
        </is>
      </c>
    </row>
    <row r="12">
      <c r="A12" s="4" t="inlineStr">
        <is>
          <t>Fair value adjustments</t>
        </is>
      </c>
      <c r="B12" s="5" t="n">
        <v>-67</v>
      </c>
      <c r="C12" s="5" t="n">
        <v>724</v>
      </c>
      <c r="D12" s="5" t="n">
        <v>91</v>
      </c>
      <c r="E12" s="5" t="n">
        <v>-410</v>
      </c>
      <c r="F12" s="4" t="inlineStr">
        <is>
          <t xml:space="preserve"> </t>
        </is>
      </c>
    </row>
    <row r="13">
      <c r="A13" s="4" t="inlineStr">
        <is>
          <t>Ending</t>
        </is>
      </c>
      <c r="B13" s="5" t="n">
        <v>0</v>
      </c>
      <c r="C13" s="5" t="n">
        <v>2094</v>
      </c>
      <c r="D13" s="5" t="n">
        <v>0</v>
      </c>
      <c r="E13" s="5" t="n">
        <v>2094</v>
      </c>
      <c r="F13" s="5" t="n">
        <v>2001</v>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t>
        </is>
      </c>
      <c r="B16" s="5" t="n">
        <v>25953</v>
      </c>
      <c r="C16" s="5" t="n">
        <v>42330</v>
      </c>
      <c r="D16" s="5" t="n">
        <v>25953</v>
      </c>
      <c r="E16" s="5" t="n">
        <v>40330</v>
      </c>
      <c r="F16" s="5" t="n">
        <v>40330</v>
      </c>
    </row>
    <row r="17">
      <c r="A17" s="4" t="inlineStr">
        <is>
          <t>Additions</t>
        </is>
      </c>
      <c r="B17" s="5" t="n">
        <v>852</v>
      </c>
      <c r="C17" s="5" t="n">
        <v>0</v>
      </c>
      <c r="D17" s="5" t="n">
        <v>852</v>
      </c>
      <c r="E17" s="5" t="n">
        <v>2000</v>
      </c>
      <c r="F17" s="4" t="inlineStr">
        <is>
          <t xml:space="preserve"> </t>
        </is>
      </c>
    </row>
    <row r="18">
      <c r="A18" s="4" t="inlineStr">
        <is>
          <t>Transfers and other</t>
        </is>
      </c>
      <c r="B18" s="5" t="n">
        <v>5000</v>
      </c>
      <c r="C18" s="5" t="n">
        <v>0</v>
      </c>
      <c r="D18" s="5" t="n">
        <v>5000</v>
      </c>
      <c r="E18" s="5" t="n">
        <v>0</v>
      </c>
      <c r="F18" s="4" t="inlineStr">
        <is>
          <t xml:space="preserve"> </t>
        </is>
      </c>
    </row>
    <row r="19">
      <c r="A19" s="4" t="inlineStr">
        <is>
          <t>Ending</t>
        </is>
      </c>
      <c r="B19" s="6" t="n">
        <v>31805</v>
      </c>
      <c r="C19" s="6" t="n">
        <v>42330</v>
      </c>
      <c r="D19" s="6" t="n">
        <v>31805</v>
      </c>
      <c r="E19" s="6" t="n">
        <v>42330</v>
      </c>
      <c r="F19" s="6" t="n">
        <v>259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unrealized (losses) gains associated equity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Securities, FV-NI, Unrealized Gain (Loss) [Abstract]</t>
        </is>
      </c>
      <c r="B3" s="4" t="inlineStr">
        <is>
          <t xml:space="preserve"> </t>
        </is>
      </c>
      <c r="C3" s="4" t="inlineStr">
        <is>
          <t xml:space="preserve"> </t>
        </is>
      </c>
      <c r="D3" s="4" t="inlineStr">
        <is>
          <t xml:space="preserve"> </t>
        </is>
      </c>
      <c r="E3" s="4" t="inlineStr">
        <is>
          <t xml:space="preserve"> </t>
        </is>
      </c>
    </row>
    <row r="4">
      <c r="A4" s="4" t="inlineStr">
        <is>
          <t>Unrealized gain (loss) recognized on equity investments</t>
        </is>
      </c>
      <c r="B4" s="6" t="n">
        <v>-67</v>
      </c>
      <c r="C4" s="6" t="n">
        <v>724</v>
      </c>
      <c r="D4" s="6" t="n">
        <v>91</v>
      </c>
      <c r="E4" s="6" t="n">
        <v>-410</v>
      </c>
    </row>
    <row r="5">
      <c r="A5" s="4" t="inlineStr">
        <is>
          <t>Realized gain (loss) recognized on equity investments</t>
        </is>
      </c>
      <c r="B5" s="5" t="n">
        <v>-67</v>
      </c>
      <c r="C5" s="5" t="n">
        <v>64</v>
      </c>
      <c r="D5" s="5" t="n">
        <v>91</v>
      </c>
      <c r="E5" s="5" t="n">
        <v>60</v>
      </c>
    </row>
    <row r="6">
      <c r="A6" s="4" t="inlineStr">
        <is>
          <t>Net unrealized gain (loss) on equity investments</t>
        </is>
      </c>
      <c r="B6" s="6" t="n">
        <v>0</v>
      </c>
      <c r="C6" s="6" t="n">
        <v>660</v>
      </c>
      <c r="D6" s="6" t="n">
        <v>0</v>
      </c>
      <c r="E6" s="6" t="n">
        <v>-3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vestments - Schedule of Notes Receivable Instrument Investments (Details) - USD ($) $ in Thousands</t>
        </is>
      </c>
      <c r="C1" s="2" t="inlineStr">
        <is>
          <t>3 Months Ended</t>
        </is>
      </c>
      <c r="E1" s="2" t="inlineStr">
        <is>
          <t>9 Months Ended</t>
        </is>
      </c>
      <c r="G1" s="2" t="inlineStr">
        <is>
          <t>12 Months Ended</t>
        </is>
      </c>
    </row>
    <row r="2">
      <c r="B2" s="2" t="inlineStr">
        <is>
          <t>Jan. 09, 2024</t>
        </is>
      </c>
      <c r="C2" s="2" t="inlineStr">
        <is>
          <t>Sep. 30, 2024</t>
        </is>
      </c>
      <c r="D2" s="2" t="inlineStr">
        <is>
          <t>Sep. 30, 2023</t>
        </is>
      </c>
      <c r="E2" s="2" t="inlineStr">
        <is>
          <t>Sep. 30, 2024</t>
        </is>
      </c>
      <c r="F2" s="2" t="inlineStr">
        <is>
          <t>Sep.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t>
        </is>
      </c>
      <c r="B4" s="4" t="inlineStr">
        <is>
          <t xml:space="preserve"> </t>
        </is>
      </c>
      <c r="C4" s="4" t="inlineStr">
        <is>
          <t xml:space="preserve"> </t>
        </is>
      </c>
      <c r="D4" s="4" t="inlineStr">
        <is>
          <t xml:space="preserve"> </t>
        </is>
      </c>
      <c r="E4" s="6" t="n">
        <v>3817</v>
      </c>
      <c r="F4" s="4" t="inlineStr">
        <is>
          <t xml:space="preserve"> </t>
        </is>
      </c>
      <c r="G4" s="6" t="n">
        <v>8200</v>
      </c>
    </row>
    <row r="5">
      <c r="A5" s="4" t="inlineStr">
        <is>
          <t>Fair value adjustments</t>
        </is>
      </c>
      <c r="B5" s="4" t="inlineStr">
        <is>
          <t xml:space="preserve"> </t>
        </is>
      </c>
      <c r="C5" s="6" t="n">
        <v>-67</v>
      </c>
      <c r="D5" s="6" t="n">
        <v>724</v>
      </c>
      <c r="E5" s="5" t="n">
        <v>91</v>
      </c>
      <c r="F5" s="6" t="n">
        <v>-410</v>
      </c>
      <c r="G5" s="4" t="inlineStr">
        <is>
          <t xml:space="preserve"> </t>
        </is>
      </c>
    </row>
    <row r="6">
      <c r="A6" s="4" t="inlineStr">
        <is>
          <t>Proceeds</t>
        </is>
      </c>
      <c r="B6" s="4" t="inlineStr">
        <is>
          <t xml:space="preserve"> </t>
        </is>
      </c>
      <c r="C6" s="4" t="inlineStr">
        <is>
          <t xml:space="preserve"> </t>
        </is>
      </c>
      <c r="D6" s="4" t="inlineStr">
        <is>
          <t xml:space="preserve"> </t>
        </is>
      </c>
      <c r="E6" s="5" t="n">
        <v>-7012</v>
      </c>
      <c r="F6" s="4" t="inlineStr">
        <is>
          <t xml:space="preserve"> </t>
        </is>
      </c>
      <c r="G6" s="5" t="n">
        <v>-498</v>
      </c>
    </row>
    <row r="7">
      <c r="A7" s="4" t="inlineStr">
        <is>
          <t>Accrued Interest</t>
        </is>
      </c>
      <c r="B7" s="4" t="inlineStr">
        <is>
          <t xml:space="preserve"> </t>
        </is>
      </c>
      <c r="C7" s="5" t="n">
        <v>-10</v>
      </c>
      <c r="D7" s="5" t="n">
        <v>51</v>
      </c>
      <c r="E7" s="5" t="n">
        <v>156</v>
      </c>
      <c r="F7" s="5" t="n">
        <v>257</v>
      </c>
      <c r="G7" s="4" t="inlineStr">
        <is>
          <t xml:space="preserve"> </t>
        </is>
      </c>
    </row>
    <row r="8">
      <c r="A8" s="4" t="inlineStr">
        <is>
          <t>Transfers and other</t>
        </is>
      </c>
      <c r="B8" s="4" t="inlineStr">
        <is>
          <t xml:space="preserve"> </t>
        </is>
      </c>
      <c r="C8" s="4" t="inlineStr">
        <is>
          <t xml:space="preserve"> </t>
        </is>
      </c>
      <c r="D8" s="4" t="inlineStr">
        <is>
          <t xml:space="preserve"> </t>
        </is>
      </c>
      <c r="E8" s="5" t="n">
        <v>0</v>
      </c>
      <c r="F8" s="4" t="inlineStr">
        <is>
          <t xml:space="preserve"> </t>
        </is>
      </c>
      <c r="G8" s="5" t="n">
        <v>-50</v>
      </c>
    </row>
    <row r="9">
      <c r="A9" s="4" t="inlineStr">
        <is>
          <t>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djustments</t>
        </is>
      </c>
      <c r="B11" s="4" t="inlineStr">
        <is>
          <t xml:space="preserve"> </t>
        </is>
      </c>
      <c r="C11" s="5" t="n">
        <v>-67</v>
      </c>
      <c r="D11" s="5" t="n">
        <v>724</v>
      </c>
      <c r="E11" s="5" t="n">
        <v>91</v>
      </c>
      <c r="F11" s="5" t="n">
        <v>-410</v>
      </c>
      <c r="G11" s="4" t="inlineStr">
        <is>
          <t xml:space="preserve"> </t>
        </is>
      </c>
    </row>
    <row r="12">
      <c r="A12" s="4" t="inlineStr">
        <is>
          <t>Proceeds</t>
        </is>
      </c>
      <c r="B12" s="4" t="inlineStr">
        <is>
          <t xml:space="preserve"> </t>
        </is>
      </c>
      <c r="C12" s="5" t="n">
        <v>-440</v>
      </c>
      <c r="D12" s="5" t="n">
        <v>0</v>
      </c>
      <c r="E12" s="5" t="n">
        <v>-2092</v>
      </c>
      <c r="F12" s="5" t="n">
        <v>-31</v>
      </c>
      <c r="G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s</t>
        </is>
      </c>
      <c r="B15" s="4" t="inlineStr">
        <is>
          <t xml:space="preserve"> </t>
        </is>
      </c>
      <c r="C15" s="5" t="n">
        <v>852</v>
      </c>
      <c r="D15" s="5" t="n">
        <v>0</v>
      </c>
      <c r="E15" s="5" t="n">
        <v>852</v>
      </c>
      <c r="F15" s="5" t="n">
        <v>2000</v>
      </c>
      <c r="G15" s="4" t="inlineStr">
        <is>
          <t xml:space="preserve"> </t>
        </is>
      </c>
    </row>
    <row r="16">
      <c r="A16" s="4" t="inlineStr">
        <is>
          <t>Transfers and other</t>
        </is>
      </c>
      <c r="B16" s="4" t="inlineStr">
        <is>
          <t xml:space="preserve"> </t>
        </is>
      </c>
      <c r="C16" s="5" t="n">
        <v>-5000</v>
      </c>
      <c r="D16" s="5" t="n">
        <v>0</v>
      </c>
      <c r="E16" s="5" t="n">
        <v>-5000</v>
      </c>
      <c r="F16" s="5" t="n">
        <v>0</v>
      </c>
      <c r="G16" s="4" t="inlineStr">
        <is>
          <t xml:space="preserve"> </t>
        </is>
      </c>
    </row>
    <row r="17">
      <c r="A17" s="4" t="inlineStr">
        <is>
          <t>Notes Receivable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on Notes Receivable Instruments</t>
        </is>
      </c>
      <c r="B19" s="6" t="n">
        <v>6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Receivable Instruments | 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5" t="n">
        <v>24188</v>
      </c>
      <c r="D22" s="5" t="n">
        <v>22214</v>
      </c>
      <c r="E22" s="5" t="n">
        <v>22214</v>
      </c>
      <c r="F22" s="5" t="n">
        <v>22214</v>
      </c>
      <c r="G22" s="5" t="n">
        <v>22214</v>
      </c>
    </row>
    <row r="23">
      <c r="A23" s="4" t="inlineStr">
        <is>
          <t>Additions</t>
        </is>
      </c>
      <c r="B23" s="4" t="inlineStr">
        <is>
          <t xml:space="preserve"> </t>
        </is>
      </c>
      <c r="C23" s="5" t="n">
        <v>0</v>
      </c>
      <c r="D23" s="5" t="n">
        <v>0</v>
      </c>
      <c r="E23" s="5" t="n">
        <v>1965</v>
      </c>
      <c r="F23" s="5" t="n">
        <v>0</v>
      </c>
      <c r="G23" s="4" t="inlineStr">
        <is>
          <t xml:space="preserve"> </t>
        </is>
      </c>
    </row>
    <row r="24">
      <c r="A24" s="4" t="inlineStr">
        <is>
          <t>Fair value adjustments</t>
        </is>
      </c>
      <c r="B24" s="4" t="inlineStr">
        <is>
          <t xml:space="preserve"> </t>
        </is>
      </c>
      <c r="C24" s="5" t="n">
        <v>0</v>
      </c>
      <c r="D24" s="5" t="n">
        <v>0</v>
      </c>
      <c r="E24" s="5" t="n">
        <v>9</v>
      </c>
      <c r="F24" s="5" t="n">
        <v>0</v>
      </c>
      <c r="G24" s="4" t="inlineStr">
        <is>
          <t xml:space="preserve"> </t>
        </is>
      </c>
    </row>
    <row r="25">
      <c r="A25" s="4" t="inlineStr">
        <is>
          <t>Ending Balance</t>
        </is>
      </c>
      <c r="B25" s="4" t="inlineStr">
        <is>
          <t xml:space="preserve"> </t>
        </is>
      </c>
      <c r="C25" s="5" t="n">
        <v>24188</v>
      </c>
      <c r="D25" s="5" t="n">
        <v>22214</v>
      </c>
      <c r="E25" s="5" t="n">
        <v>24188</v>
      </c>
      <c r="F25" s="5" t="n">
        <v>22214</v>
      </c>
      <c r="G25" s="5" t="n">
        <v>22214</v>
      </c>
    </row>
    <row r="26">
      <c r="A26" s="4" t="inlineStr">
        <is>
          <t>Notes Receivable Instruments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5" t="n">
        <v>10764</v>
      </c>
      <c r="D28" s="5" t="n">
        <v>9146</v>
      </c>
      <c r="E28" s="5" t="n">
        <v>14193</v>
      </c>
      <c r="F28" s="5" t="n">
        <v>9090</v>
      </c>
      <c r="G28" s="5" t="n">
        <v>9090</v>
      </c>
    </row>
    <row r="29">
      <c r="A29" s="4" t="inlineStr">
        <is>
          <t>Additions</t>
        </is>
      </c>
      <c r="B29" s="4" t="inlineStr">
        <is>
          <t xml:space="preserve"> </t>
        </is>
      </c>
      <c r="C29" s="5" t="n">
        <v>0</v>
      </c>
      <c r="D29" s="5" t="n">
        <v>1500</v>
      </c>
      <c r="E29" s="5" t="n">
        <v>1000</v>
      </c>
      <c r="F29" s="5" t="n">
        <v>1700</v>
      </c>
      <c r="G29" s="4" t="inlineStr">
        <is>
          <t xml:space="preserve"> </t>
        </is>
      </c>
    </row>
    <row r="30">
      <c r="A30" s="4" t="inlineStr">
        <is>
          <t>Proceeds</t>
        </is>
      </c>
      <c r="B30" s="4" t="inlineStr">
        <is>
          <t xml:space="preserve"> </t>
        </is>
      </c>
      <c r="C30" s="5" t="n">
        <v>-325</v>
      </c>
      <c r="D30" s="5" t="n">
        <v>0</v>
      </c>
      <c r="E30" s="5" t="n">
        <v>-4920</v>
      </c>
      <c r="F30" s="5" t="n">
        <v>-300</v>
      </c>
      <c r="G30" s="4" t="inlineStr">
        <is>
          <t xml:space="preserve"> </t>
        </is>
      </c>
    </row>
    <row r="31">
      <c r="A31" s="4" t="inlineStr">
        <is>
          <t>Accrued Interest</t>
        </is>
      </c>
      <c r="B31" s="4" t="inlineStr">
        <is>
          <t xml:space="preserve"> </t>
        </is>
      </c>
      <c r="C31" s="5" t="n">
        <v>-10</v>
      </c>
      <c r="D31" s="5" t="n">
        <v>51</v>
      </c>
      <c r="E31" s="5" t="n">
        <v>156</v>
      </c>
      <c r="F31" s="5" t="n">
        <v>257</v>
      </c>
      <c r="G31" s="4" t="inlineStr">
        <is>
          <t xml:space="preserve"> </t>
        </is>
      </c>
    </row>
    <row r="32">
      <c r="A32" s="4" t="inlineStr">
        <is>
          <t>Transfers and other</t>
        </is>
      </c>
      <c r="B32" s="4" t="inlineStr">
        <is>
          <t xml:space="preserve"> </t>
        </is>
      </c>
      <c r="C32" s="5" t="n">
        <v>-5000</v>
      </c>
      <c r="D32" s="5" t="n">
        <v>0</v>
      </c>
      <c r="E32" s="5" t="n">
        <v>-5000</v>
      </c>
      <c r="F32" s="5" t="n">
        <v>-50</v>
      </c>
      <c r="G32" s="4" t="inlineStr">
        <is>
          <t xml:space="preserve"> </t>
        </is>
      </c>
    </row>
    <row r="33">
      <c r="A33" s="4" t="inlineStr">
        <is>
          <t>Ending Balance</t>
        </is>
      </c>
      <c r="B33" s="4" t="inlineStr">
        <is>
          <t xml:space="preserve"> </t>
        </is>
      </c>
      <c r="C33" s="6" t="n">
        <v>5429</v>
      </c>
      <c r="D33" s="6" t="n">
        <v>10697</v>
      </c>
      <c r="E33" s="6" t="n">
        <v>5429</v>
      </c>
      <c r="F33" s="6" t="n">
        <v>10697</v>
      </c>
      <c r="G33" s="6" t="n">
        <v>14193</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33" customWidth="1" min="5" max="5"/>
    <col width="40" customWidth="1" min="6" max="6"/>
    <col width="34" customWidth="1" min="7" max="7"/>
  </cols>
  <sheetData>
    <row r="1">
      <c r="A1" s="1" t="inlineStr">
        <is>
          <t>Condensed Consolidated Statements of Changes in Shareholders' Equity - USD ($) $ in Thousands</t>
        </is>
      </c>
      <c r="B1" s="2" t="inlineStr">
        <is>
          <t>Total</t>
        </is>
      </c>
      <c r="C1" s="2" t="inlineStr">
        <is>
          <t>Share Capital [Member]</t>
        </is>
      </c>
      <c r="D1" s="2" t="inlineStr">
        <is>
          <t>Contributed Surplus (Deficit) [Member]</t>
        </is>
      </c>
      <c r="E1" s="2" t="inlineStr">
        <is>
          <t>Deferred Share Issuance [Member]</t>
        </is>
      </c>
      <c r="F1" s="2" t="inlineStr">
        <is>
          <t>Accumulated Earnings (Deficit) [Member]</t>
        </is>
      </c>
      <c r="G1" s="2" t="inlineStr">
        <is>
          <t>Non-Controlling Interest [Member]</t>
        </is>
      </c>
    </row>
    <row r="2">
      <c r="A2" s="4" t="inlineStr">
        <is>
          <t>Beginning balance at Dec. 31, 2022</t>
        </is>
      </c>
      <c r="B2" s="6" t="n">
        <v>1665432</v>
      </c>
      <c r="C2" s="6" t="n">
        <v>1663557</v>
      </c>
      <c r="D2" s="6" t="n">
        <v>23233</v>
      </c>
      <c r="E2" s="6" t="n">
        <v>36211</v>
      </c>
      <c r="F2" s="6" t="n">
        <v>-58085</v>
      </c>
      <c r="G2" s="6" t="n">
        <v>516</v>
      </c>
    </row>
    <row r="3">
      <c r="A3" s="4" t="inlineStr">
        <is>
          <t>Issuance of deferred shares</t>
        </is>
      </c>
      <c r="B3" s="4" t="inlineStr">
        <is>
          <t xml:space="preserve"> </t>
        </is>
      </c>
      <c r="C3" s="5" t="n">
        <v>20454</v>
      </c>
      <c r="D3" s="4" t="inlineStr">
        <is>
          <t xml:space="preserve"> </t>
        </is>
      </c>
      <c r="E3" s="5" t="n">
        <v>-20454</v>
      </c>
      <c r="F3" s="4" t="inlineStr">
        <is>
          <t xml:space="preserve"> </t>
        </is>
      </c>
      <c r="G3" s="4" t="inlineStr">
        <is>
          <t xml:space="preserve"> </t>
        </is>
      </c>
    </row>
    <row r="4">
      <c r="A4" s="4" t="inlineStr">
        <is>
          <t>Distribution of Contingent Consideration</t>
        </is>
      </c>
      <c r="B4" s="5" t="n">
        <v>12524</v>
      </c>
      <c r="C4" s="5" t="n">
        <v>12524</v>
      </c>
      <c r="D4" s="4" t="inlineStr">
        <is>
          <t xml:space="preserve"> </t>
        </is>
      </c>
      <c r="E4" s="4" t="inlineStr">
        <is>
          <t xml:space="preserve"> </t>
        </is>
      </c>
      <c r="F4" s="4" t="inlineStr">
        <is>
          <t xml:space="preserve"> </t>
        </is>
      </c>
      <c r="G4" s="4" t="inlineStr">
        <is>
          <t xml:space="preserve"> </t>
        </is>
      </c>
    </row>
    <row r="5">
      <c r="A5" s="4" t="inlineStr">
        <is>
          <t>Indemnification of deferred shares associated with post acquisition costs</t>
        </is>
      </c>
      <c r="B5" s="5" t="n">
        <v>-2784</v>
      </c>
      <c r="C5" s="4" t="inlineStr">
        <is>
          <t xml:space="preserve"> </t>
        </is>
      </c>
      <c r="D5" s="4" t="inlineStr">
        <is>
          <t xml:space="preserve"> </t>
        </is>
      </c>
      <c r="E5" s="5" t="n">
        <v>-2784</v>
      </c>
      <c r="F5" s="4" t="inlineStr">
        <is>
          <t xml:space="preserve"> </t>
        </is>
      </c>
      <c r="G5" s="4" t="inlineStr">
        <is>
          <t xml:space="preserve"> </t>
        </is>
      </c>
    </row>
    <row r="6">
      <c r="A6" s="4" t="inlineStr">
        <is>
          <t>Exercise of options and RSUs</t>
        </is>
      </c>
      <c r="B6" s="5" t="n">
        <v>2683</v>
      </c>
      <c r="C6" s="5" t="n">
        <v>5809</v>
      </c>
      <c r="D6" s="5" t="n">
        <v>-3126</v>
      </c>
      <c r="E6" s="4" t="inlineStr">
        <is>
          <t xml:space="preserve"> </t>
        </is>
      </c>
      <c r="F6" s="4" t="inlineStr">
        <is>
          <t xml:space="preserve"> </t>
        </is>
      </c>
      <c r="G6" s="4" t="inlineStr">
        <is>
          <t xml:space="preserve"> </t>
        </is>
      </c>
    </row>
    <row r="7">
      <c r="A7" s="4" t="inlineStr">
        <is>
          <t>Stock-based compensation</t>
        </is>
      </c>
      <c r="B7" s="5" t="n">
        <v>20835</v>
      </c>
      <c r="C7" s="4" t="inlineStr">
        <is>
          <t xml:space="preserve"> </t>
        </is>
      </c>
      <c r="D7" s="5" t="n">
        <v>20835</v>
      </c>
      <c r="E7" s="4" t="inlineStr">
        <is>
          <t xml:space="preserve"> </t>
        </is>
      </c>
      <c r="F7" s="4" t="inlineStr">
        <is>
          <t xml:space="preserve"> </t>
        </is>
      </c>
      <c r="G7" s="4" t="inlineStr">
        <is>
          <t xml:space="preserve"> </t>
        </is>
      </c>
    </row>
    <row r="8">
      <c r="A8" s="4" t="inlineStr">
        <is>
          <t>Distributions to non-controlling interest holders</t>
        </is>
      </c>
      <c r="B8" s="5" t="n">
        <v>-803</v>
      </c>
      <c r="C8" s="4" t="inlineStr">
        <is>
          <t xml:space="preserve"> </t>
        </is>
      </c>
      <c r="D8" s="4" t="inlineStr">
        <is>
          <t xml:space="preserve"> </t>
        </is>
      </c>
      <c r="E8" s="4" t="inlineStr">
        <is>
          <t xml:space="preserve"> </t>
        </is>
      </c>
      <c r="F8" s="4" t="inlineStr">
        <is>
          <t xml:space="preserve"> </t>
        </is>
      </c>
      <c r="G8" s="5" t="n">
        <v>-803</v>
      </c>
    </row>
    <row r="9">
      <c r="A9" s="4" t="inlineStr">
        <is>
          <t>Repurchase of Subordinate Voting Shares</t>
        </is>
      </c>
      <c r="B9" s="5" t="n">
        <v>-24890</v>
      </c>
      <c r="C9" s="4" t="inlineStr">
        <is>
          <t xml:space="preserve"> </t>
        </is>
      </c>
      <c r="D9" s="5" t="n">
        <v>-24890</v>
      </c>
      <c r="E9" s="4" t="inlineStr">
        <is>
          <t xml:space="preserve"> </t>
        </is>
      </c>
      <c r="F9" s="4" t="inlineStr">
        <is>
          <t xml:space="preserve"> </t>
        </is>
      </c>
      <c r="G9" s="4" t="inlineStr">
        <is>
          <t xml:space="preserve"> </t>
        </is>
      </c>
    </row>
    <row r="10">
      <c r="A10" s="4" t="inlineStr">
        <is>
          <t>Net income</t>
        </is>
      </c>
      <c r="B10" s="5" t="n">
        <v>33902</v>
      </c>
      <c r="C10" s="4" t="inlineStr">
        <is>
          <t xml:space="preserve"> </t>
        </is>
      </c>
      <c r="D10" s="4" t="inlineStr">
        <is>
          <t xml:space="preserve"> </t>
        </is>
      </c>
      <c r="E10" s="4" t="inlineStr">
        <is>
          <t xml:space="preserve"> </t>
        </is>
      </c>
      <c r="F10" s="5" t="n">
        <v>33051</v>
      </c>
      <c r="G10" s="5" t="n">
        <v>851</v>
      </c>
    </row>
    <row r="11">
      <c r="A11" s="4" t="inlineStr">
        <is>
          <t>Ending balance at Sep. 30, 2023</t>
        </is>
      </c>
      <c r="B11" s="5" t="n">
        <v>1706899</v>
      </c>
      <c r="C11" s="5" t="n">
        <v>1702344</v>
      </c>
      <c r="D11" s="5" t="n">
        <v>16052</v>
      </c>
      <c r="E11" s="5" t="n">
        <v>12973</v>
      </c>
      <c r="F11" s="5" t="n">
        <v>-25034</v>
      </c>
      <c r="G11" s="5" t="n">
        <v>564</v>
      </c>
    </row>
    <row r="12">
      <c r="A12" s="4" t="inlineStr">
        <is>
          <t>Beginning balance at Jun. 30, 2023</t>
        </is>
      </c>
      <c r="B12" s="5" t="n">
        <v>1705816</v>
      </c>
      <c r="C12" s="5" t="n">
        <v>1693429</v>
      </c>
      <c r="D12" s="5" t="n">
        <v>34421</v>
      </c>
      <c r="E12" s="5" t="n">
        <v>12973</v>
      </c>
      <c r="F12" s="5" t="n">
        <v>-35546</v>
      </c>
      <c r="G12" s="5" t="n">
        <v>539</v>
      </c>
    </row>
    <row r="13">
      <c r="A13" s="4" t="inlineStr">
        <is>
          <t>Distribution of Contingent Consideration</t>
        </is>
      </c>
      <c r="B13" s="5" t="n">
        <v>6454</v>
      </c>
      <c r="C13" s="5" t="n">
        <v>6454</v>
      </c>
      <c r="D13" s="4" t="inlineStr">
        <is>
          <t xml:space="preserve"> </t>
        </is>
      </c>
      <c r="E13" s="4" t="inlineStr">
        <is>
          <t xml:space="preserve"> </t>
        </is>
      </c>
      <c r="F13" s="4" t="inlineStr">
        <is>
          <t xml:space="preserve"> </t>
        </is>
      </c>
      <c r="G13" s="4" t="inlineStr">
        <is>
          <t xml:space="preserve"> </t>
        </is>
      </c>
    </row>
    <row r="14">
      <c r="A14" s="4" t="inlineStr">
        <is>
          <t>Exercise of options and RSUs</t>
        </is>
      </c>
      <c r="B14" s="5" t="n">
        <v>1767</v>
      </c>
      <c r="C14" s="5" t="n">
        <v>2461</v>
      </c>
      <c r="D14" s="5" t="n">
        <v>-694</v>
      </c>
      <c r="E14" s="4" t="inlineStr">
        <is>
          <t xml:space="preserve"> </t>
        </is>
      </c>
      <c r="F14" s="4" t="inlineStr">
        <is>
          <t xml:space="preserve"> </t>
        </is>
      </c>
      <c r="G14" s="4" t="inlineStr">
        <is>
          <t xml:space="preserve"> </t>
        </is>
      </c>
    </row>
    <row r="15">
      <c r="A15" s="4" t="inlineStr">
        <is>
          <t>Stock-based compensation</t>
        </is>
      </c>
      <c r="B15" s="5" t="n">
        <v>7215</v>
      </c>
      <c r="C15" s="4" t="inlineStr">
        <is>
          <t xml:space="preserve"> </t>
        </is>
      </c>
      <c r="D15" s="5" t="n">
        <v>7215</v>
      </c>
      <c r="E15" s="4" t="inlineStr">
        <is>
          <t xml:space="preserve"> </t>
        </is>
      </c>
      <c r="F15" s="4" t="inlineStr">
        <is>
          <t xml:space="preserve"> </t>
        </is>
      </c>
      <c r="G15" s="4" t="inlineStr">
        <is>
          <t xml:space="preserve"> </t>
        </is>
      </c>
    </row>
    <row r="16">
      <c r="A16" s="4" t="inlineStr">
        <is>
          <t>Distributions to non-controlling interest holders</t>
        </is>
      </c>
      <c r="B16" s="5" t="n">
        <v>-270</v>
      </c>
      <c r="C16" s="4" t="inlineStr">
        <is>
          <t xml:space="preserve"> </t>
        </is>
      </c>
      <c r="D16" s="4" t="inlineStr">
        <is>
          <t xml:space="preserve"> </t>
        </is>
      </c>
      <c r="E16" s="4" t="inlineStr">
        <is>
          <t xml:space="preserve"> </t>
        </is>
      </c>
      <c r="F16" s="4" t="inlineStr">
        <is>
          <t xml:space="preserve"> </t>
        </is>
      </c>
      <c r="G16" s="5" t="n">
        <v>-270</v>
      </c>
    </row>
    <row r="17">
      <c r="A17" s="4" t="inlineStr">
        <is>
          <t>Repurchase of Subordinate Voting Shares</t>
        </is>
      </c>
      <c r="B17" s="5" t="n">
        <v>-24890</v>
      </c>
      <c r="C17" s="4" t="inlineStr">
        <is>
          <t xml:space="preserve"> </t>
        </is>
      </c>
      <c r="D17" s="5" t="n">
        <v>-24890</v>
      </c>
      <c r="E17" s="4" t="inlineStr">
        <is>
          <t xml:space="preserve"> </t>
        </is>
      </c>
      <c r="F17" s="4" t="inlineStr">
        <is>
          <t xml:space="preserve"> </t>
        </is>
      </c>
      <c r="G17" s="4" t="inlineStr">
        <is>
          <t xml:space="preserve"> </t>
        </is>
      </c>
    </row>
    <row r="18">
      <c r="A18" s="4" t="inlineStr">
        <is>
          <t>Net income</t>
        </is>
      </c>
      <c r="B18" s="5" t="n">
        <v>10807</v>
      </c>
      <c r="C18" s="4" t="inlineStr">
        <is>
          <t xml:space="preserve"> </t>
        </is>
      </c>
      <c r="D18" s="4" t="inlineStr">
        <is>
          <t xml:space="preserve"> </t>
        </is>
      </c>
      <c r="E18" s="4" t="inlineStr">
        <is>
          <t xml:space="preserve"> </t>
        </is>
      </c>
      <c r="F18" s="5" t="n">
        <v>10512</v>
      </c>
      <c r="G18" s="5" t="n">
        <v>295</v>
      </c>
    </row>
    <row r="19">
      <c r="A19" s="4" t="inlineStr">
        <is>
          <t>Ending balance at Sep. 30, 2023</t>
        </is>
      </c>
      <c r="B19" s="5" t="n">
        <v>1706899</v>
      </c>
      <c r="C19" s="5" t="n">
        <v>1702344</v>
      </c>
      <c r="D19" s="5" t="n">
        <v>16052</v>
      </c>
      <c r="E19" s="5" t="n">
        <v>12973</v>
      </c>
      <c r="F19" s="5" t="n">
        <v>-25034</v>
      </c>
      <c r="G19" s="5" t="n">
        <v>564</v>
      </c>
    </row>
    <row r="20">
      <c r="A20" s="4" t="inlineStr">
        <is>
          <t>Beginning balance at Dec. 31, 2023</t>
        </is>
      </c>
      <c r="B20" s="5" t="n">
        <v>1703256</v>
      </c>
      <c r="C20" s="5" t="n">
        <v>1703852</v>
      </c>
      <c r="D20" s="5" t="n">
        <v>7871</v>
      </c>
      <c r="E20" s="5" t="n">
        <v>12973</v>
      </c>
      <c r="F20" s="5" t="n">
        <v>-21818</v>
      </c>
      <c r="G20" s="5" t="n">
        <v>378</v>
      </c>
    </row>
    <row r="21">
      <c r="A21" s="4" t="inlineStr">
        <is>
          <t>Distribution of Contingent Consideration</t>
        </is>
      </c>
      <c r="B21" s="5" t="n">
        <v>17259</v>
      </c>
      <c r="C21" s="5" t="n">
        <v>17259</v>
      </c>
      <c r="D21" s="4" t="inlineStr">
        <is>
          <t xml:space="preserve"> </t>
        </is>
      </c>
      <c r="E21" s="4" t="inlineStr">
        <is>
          <t xml:space="preserve"> </t>
        </is>
      </c>
      <c r="F21" s="4" t="inlineStr">
        <is>
          <t xml:space="preserve"> </t>
        </is>
      </c>
      <c r="G21" s="4" t="inlineStr">
        <is>
          <t xml:space="preserve"> </t>
        </is>
      </c>
    </row>
    <row r="22">
      <c r="A22" s="4" t="inlineStr">
        <is>
          <t>Exercise of options and RSUs</t>
        </is>
      </c>
      <c r="B22" s="5" t="n">
        <v>9962</v>
      </c>
      <c r="C22" s="5" t="n">
        <v>16818</v>
      </c>
      <c r="D22" s="5" t="n">
        <v>-6856</v>
      </c>
      <c r="E22" s="4" t="inlineStr">
        <is>
          <t xml:space="preserve"> </t>
        </is>
      </c>
      <c r="F22" s="4" t="inlineStr">
        <is>
          <t xml:space="preserve"> </t>
        </is>
      </c>
      <c r="G22" s="4" t="inlineStr">
        <is>
          <t xml:space="preserve"> </t>
        </is>
      </c>
    </row>
    <row r="23">
      <c r="A23" s="4" t="inlineStr">
        <is>
          <t>Stock-based compensation</t>
        </is>
      </c>
      <c r="B23" s="5" t="n">
        <v>23705</v>
      </c>
      <c r="C23" s="4" t="inlineStr">
        <is>
          <t xml:space="preserve"> </t>
        </is>
      </c>
      <c r="D23" s="5" t="n">
        <v>23705</v>
      </c>
      <c r="E23" s="4" t="inlineStr">
        <is>
          <t xml:space="preserve"> </t>
        </is>
      </c>
      <c r="F23" s="4" t="inlineStr">
        <is>
          <t xml:space="preserve"> </t>
        </is>
      </c>
      <c r="G23" s="4" t="inlineStr">
        <is>
          <t xml:space="preserve"> </t>
        </is>
      </c>
    </row>
    <row r="24">
      <c r="A24" s="4" t="inlineStr">
        <is>
          <t>Options exercised through net share settlement</t>
        </is>
      </c>
      <c r="B24" s="5" t="n">
        <v>-5933</v>
      </c>
      <c r="C24" s="5" t="n">
        <v>10859</v>
      </c>
      <c r="D24" s="5" t="n">
        <v>-16792</v>
      </c>
      <c r="E24" s="4" t="inlineStr">
        <is>
          <t xml:space="preserve"> </t>
        </is>
      </c>
      <c r="F24" s="4" t="inlineStr">
        <is>
          <t xml:space="preserve"> </t>
        </is>
      </c>
      <c r="G24" s="4" t="inlineStr">
        <is>
          <t xml:space="preserve"> </t>
        </is>
      </c>
    </row>
    <row r="25">
      <c r="A25" s="4" t="inlineStr">
        <is>
          <t>Distributions to non-controlling interest holders</t>
        </is>
      </c>
      <c r="B25" s="5" t="n">
        <v>-1127</v>
      </c>
      <c r="C25" s="4" t="inlineStr">
        <is>
          <t xml:space="preserve"> </t>
        </is>
      </c>
      <c r="D25" s="4" t="inlineStr">
        <is>
          <t xml:space="preserve"> </t>
        </is>
      </c>
      <c r="E25" s="4" t="inlineStr">
        <is>
          <t xml:space="preserve"> </t>
        </is>
      </c>
      <c r="F25" s="4" t="inlineStr">
        <is>
          <t xml:space="preserve"> </t>
        </is>
      </c>
      <c r="G25" s="5" t="n">
        <v>-1127</v>
      </c>
    </row>
    <row r="26">
      <c r="A26" s="4" t="inlineStr">
        <is>
          <t>Repurchase of Subordinate Voting Shares</t>
        </is>
      </c>
      <c r="B26" s="5" t="n">
        <v>-33448</v>
      </c>
      <c r="C26" s="4" t="inlineStr">
        <is>
          <t xml:space="preserve"> </t>
        </is>
      </c>
      <c r="D26" s="5" t="n">
        <v>-33448</v>
      </c>
      <c r="E26" s="4" t="inlineStr">
        <is>
          <t xml:space="preserve"> </t>
        </is>
      </c>
      <c r="F26" s="4" t="inlineStr">
        <is>
          <t xml:space="preserve"> </t>
        </is>
      </c>
      <c r="G26" s="4" t="inlineStr">
        <is>
          <t xml:space="preserve"> </t>
        </is>
      </c>
    </row>
    <row r="27">
      <c r="A27" s="4" t="inlineStr">
        <is>
          <t>Net income</t>
        </is>
      </c>
      <c r="B27" s="5" t="n">
        <v>61047</v>
      </c>
      <c r="C27" s="4" t="inlineStr">
        <is>
          <t xml:space="preserve"> </t>
        </is>
      </c>
      <c r="D27" s="4" t="inlineStr">
        <is>
          <t xml:space="preserve"> </t>
        </is>
      </c>
      <c r="E27" s="4" t="inlineStr">
        <is>
          <t xml:space="preserve"> </t>
        </is>
      </c>
      <c r="F27" s="5" t="n">
        <v>60404</v>
      </c>
      <c r="G27" s="5" t="n">
        <v>643</v>
      </c>
    </row>
    <row r="28">
      <c r="A28" s="4" t="inlineStr">
        <is>
          <t>Ending balance at Sep. 30, 2024</t>
        </is>
      </c>
      <c r="B28" s="5" t="n">
        <v>1774721</v>
      </c>
      <c r="C28" s="5" t="n">
        <v>1748788</v>
      </c>
      <c r="D28" s="5" t="n">
        <v>-25520</v>
      </c>
      <c r="E28" s="5" t="n">
        <v>12973</v>
      </c>
      <c r="F28" s="5" t="n">
        <v>38586</v>
      </c>
      <c r="G28" s="5" t="n">
        <v>-106</v>
      </c>
    </row>
    <row r="29">
      <c r="A29" s="4" t="inlineStr">
        <is>
          <t>Beginning balance at Jun. 30, 2024</t>
        </is>
      </c>
      <c r="B29" s="5" t="n">
        <v>1753956</v>
      </c>
      <c r="C29" s="5" t="n">
        <v>1742784</v>
      </c>
      <c r="D29" s="5" t="n">
        <v>-31865</v>
      </c>
      <c r="E29" s="5" t="n">
        <v>12973</v>
      </c>
      <c r="F29" s="5" t="n">
        <v>29970</v>
      </c>
      <c r="G29" s="5" t="n">
        <v>94</v>
      </c>
    </row>
    <row r="30">
      <c r="A30" s="4" t="inlineStr">
        <is>
          <t>Exercise of options and RSUs</t>
        </is>
      </c>
      <c r="B30" s="5" t="n">
        <v>4024</v>
      </c>
      <c r="C30" s="5" t="n">
        <v>6028</v>
      </c>
      <c r="D30" s="5" t="n">
        <v>-2004</v>
      </c>
      <c r="E30" s="4" t="inlineStr">
        <is>
          <t xml:space="preserve"> </t>
        </is>
      </c>
      <c r="F30" s="4" t="inlineStr">
        <is>
          <t xml:space="preserve"> </t>
        </is>
      </c>
      <c r="G30" s="4" t="inlineStr">
        <is>
          <t xml:space="preserve"> </t>
        </is>
      </c>
    </row>
    <row r="31">
      <c r="A31" s="4" t="inlineStr">
        <is>
          <t>Stock-based compensation</t>
        </is>
      </c>
      <c r="B31" s="5" t="n">
        <v>8349</v>
      </c>
      <c r="C31" s="4" t="inlineStr">
        <is>
          <t xml:space="preserve"> </t>
        </is>
      </c>
      <c r="D31" s="5" t="n">
        <v>8349</v>
      </c>
      <c r="E31" s="4" t="inlineStr">
        <is>
          <t xml:space="preserve"> </t>
        </is>
      </c>
      <c r="F31" s="4" t="inlineStr">
        <is>
          <t xml:space="preserve"> </t>
        </is>
      </c>
      <c r="G31" s="4" t="inlineStr">
        <is>
          <t xml:space="preserve"> </t>
        </is>
      </c>
    </row>
    <row r="32">
      <c r="A32" s="4" t="inlineStr">
        <is>
          <t>Options exercised through net share settlement</t>
        </is>
      </c>
      <c r="B32" s="5" t="n">
        <v>-24</v>
      </c>
      <c r="C32" s="5" t="n">
        <v>-24</v>
      </c>
      <c r="D32" s="4" t="inlineStr">
        <is>
          <t xml:space="preserve"> </t>
        </is>
      </c>
      <c r="E32" s="4" t="inlineStr">
        <is>
          <t xml:space="preserve"> </t>
        </is>
      </c>
      <c r="F32" s="4" t="inlineStr">
        <is>
          <t xml:space="preserve"> </t>
        </is>
      </c>
      <c r="G32" s="4" t="inlineStr">
        <is>
          <t xml:space="preserve"> </t>
        </is>
      </c>
    </row>
    <row r="33">
      <c r="A33" s="4" t="inlineStr">
        <is>
          <t>Distributions to non-controlling interest holders</t>
        </is>
      </c>
      <c r="B33" s="5" t="n">
        <v>-365</v>
      </c>
      <c r="C33" s="4" t="inlineStr">
        <is>
          <t xml:space="preserve"> </t>
        </is>
      </c>
      <c r="D33" s="4" t="inlineStr">
        <is>
          <t xml:space="preserve"> </t>
        </is>
      </c>
      <c r="E33" s="4" t="inlineStr">
        <is>
          <t xml:space="preserve"> </t>
        </is>
      </c>
      <c r="F33" s="4" t="inlineStr">
        <is>
          <t xml:space="preserve"> </t>
        </is>
      </c>
      <c r="G33" s="5" t="n">
        <v>-365</v>
      </c>
    </row>
    <row r="34">
      <c r="A34" s="4" t="inlineStr">
        <is>
          <t>Net income</t>
        </is>
      </c>
      <c r="B34" s="5" t="n">
        <v>8781</v>
      </c>
      <c r="C34" s="4" t="inlineStr">
        <is>
          <t xml:space="preserve"> </t>
        </is>
      </c>
      <c r="D34" s="4" t="inlineStr">
        <is>
          <t xml:space="preserve"> </t>
        </is>
      </c>
      <c r="E34" s="4" t="inlineStr">
        <is>
          <t xml:space="preserve"> </t>
        </is>
      </c>
      <c r="F34" s="5" t="n">
        <v>8616</v>
      </c>
      <c r="G34" s="5" t="n">
        <v>165</v>
      </c>
    </row>
    <row r="35">
      <c r="A35" s="4" t="inlineStr">
        <is>
          <t>Ending balance at Sep. 30, 2024</t>
        </is>
      </c>
      <c r="B35" s="6" t="n">
        <v>1774721</v>
      </c>
      <c r="C35" s="6" t="n">
        <v>1748788</v>
      </c>
      <c r="D35" s="6" t="n">
        <v>-25520</v>
      </c>
      <c r="E35" s="6" t="n">
        <v>12973</v>
      </c>
      <c r="F35" s="6" t="n">
        <v>38586</v>
      </c>
      <c r="G35" s="6" t="n">
        <v>-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 Additional Information (Detail) - USD ($) $ in Thousands</t>
        </is>
      </c>
      <c r="C1" s="2" t="inlineStr">
        <is>
          <t>9 Months Ended</t>
        </is>
      </c>
    </row>
    <row r="2">
      <c r="B2" s="2" t="inlineStr">
        <is>
          <t>Jan. 09, 2024</t>
        </is>
      </c>
      <c r="C2" s="2" t="inlineStr">
        <is>
          <t>Sep. 30, 2024</t>
        </is>
      </c>
      <c r="D2" s="2" t="inlineStr">
        <is>
          <t>Jun. 30, 2024</t>
        </is>
      </c>
      <c r="E2" s="2" t="inlineStr">
        <is>
          <t>Dec. 31, 2023</t>
        </is>
      </c>
      <c r="F2" s="2" t="inlineStr">
        <is>
          <t>Sep. 30, 2023</t>
        </is>
      </c>
      <c r="G2" s="2" t="inlineStr">
        <is>
          <t>Jun. 30, 2023</t>
        </is>
      </c>
      <c r="H2" s="2" t="inlineStr">
        <is>
          <t>Dec. 31, 2022</t>
        </is>
      </c>
      <c r="I2" s="2" t="inlineStr">
        <is>
          <t>Dec. 31, 2019</t>
        </is>
      </c>
      <c r="J2" s="2" t="inlineStr">
        <is>
          <t>Dec. 31, 2017</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7000000000000001</v>
      </c>
      <c r="J4" s="9" t="n">
        <v>0.0217</v>
      </c>
    </row>
    <row r="5">
      <c r="A5" s="4" t="inlineStr">
        <is>
          <t>Cannabis Compan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terest, fair value disclosure</t>
        </is>
      </c>
      <c r="B7" s="4" t="inlineStr">
        <is>
          <t xml:space="preserve"> </t>
        </is>
      </c>
      <c r="C7" s="6" t="n">
        <v>61422</v>
      </c>
      <c r="D7" s="4" t="inlineStr">
        <is>
          <t xml:space="preserve"> </t>
        </is>
      </c>
      <c r="E7" s="6" t="n">
        <v>6436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 fair value disclosure</t>
        </is>
      </c>
      <c r="B10" s="4" t="inlineStr">
        <is>
          <t xml:space="preserve"> </t>
        </is>
      </c>
      <c r="C10" s="5" t="n">
        <v>0</v>
      </c>
      <c r="D10" s="6" t="n">
        <v>507</v>
      </c>
      <c r="E10" s="5" t="n">
        <v>2001</v>
      </c>
      <c r="F10" s="6" t="n">
        <v>2094</v>
      </c>
      <c r="G10" s="6" t="n">
        <v>1370</v>
      </c>
      <c r="H10" s="6" t="n">
        <v>2535</v>
      </c>
      <c r="I10" s="4" t="inlineStr">
        <is>
          <t xml:space="preserve"> </t>
        </is>
      </c>
      <c r="J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 fair value disclosure</t>
        </is>
      </c>
      <c r="B13" s="4" t="inlineStr">
        <is>
          <t xml:space="preserve"> </t>
        </is>
      </c>
      <c r="C13" s="6" t="n">
        <v>31805</v>
      </c>
      <c r="D13" s="6" t="n">
        <v>25953</v>
      </c>
      <c r="E13" s="6" t="n">
        <v>25953</v>
      </c>
      <c r="F13" s="6" t="n">
        <v>42330</v>
      </c>
      <c r="G13" s="6" t="n">
        <v>42330</v>
      </c>
      <c r="H13" s="6" t="n">
        <v>40330</v>
      </c>
      <c r="I13" s="4" t="inlineStr">
        <is>
          <t xml:space="preserve"> </t>
        </is>
      </c>
      <c r="J13" s="4" t="inlineStr">
        <is>
          <t xml:space="preserve"> </t>
        </is>
      </c>
    </row>
    <row r="14">
      <c r="A14" s="4" t="inlineStr">
        <is>
          <t>Note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on Notes Receivable Instruments</t>
        </is>
      </c>
      <c r="B16" s="6" t="n">
        <v>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6" t="n">
        <v>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ceivable [Member] |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t>
        </is>
      </c>
      <c r="B20" s="4" t="inlineStr">
        <is>
          <t xml:space="preserve"> </t>
        </is>
      </c>
      <c r="C20" s="8" t="n">
        <v>0.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Maturity Date</t>
        </is>
      </c>
      <c r="B21" s="4" t="inlineStr">
        <is>
          <t xml:space="preserve"> </t>
        </is>
      </c>
      <c r="C21" s="4" t="inlineStr">
        <is>
          <t>Apr. 29,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Receivable [Member]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ember] | Notes Receivable [Member]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erm</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 | Notes Receivable [Member]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946</v>
      </c>
      <c r="C4" s="6" t="n">
        <v>11628</v>
      </c>
      <c r="D4" s="6" t="n">
        <v>41622</v>
      </c>
      <c r="E4" s="6" t="n">
        <v>35996</v>
      </c>
    </row>
    <row r="5">
      <c r="A5" s="4" t="inlineStr">
        <is>
          <t>Florida And Lllinois [Member]</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145</v>
      </c>
      <c r="C7" s="6" t="n">
        <v>139</v>
      </c>
      <c r="D7" s="6" t="n">
        <v>450</v>
      </c>
      <c r="E7" s="6" t="n">
        <v>415</v>
      </c>
    </row>
    <row r="8">
      <c r="A8" s="4" t="inlineStr">
        <is>
          <t>Maximum [Member] | Florida And Lllinois [Member]</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5 years</t>
        </is>
      </c>
      <c r="C10" s="4" t="inlineStr">
        <is>
          <t xml:space="preserve"> </t>
        </is>
      </c>
      <c r="D10" s="4" t="inlineStr">
        <is>
          <t>15 years</t>
        </is>
      </c>
      <c r="E10" s="4" t="inlineStr">
        <is>
          <t xml:space="preserve"> </t>
        </is>
      </c>
    </row>
    <row r="11">
      <c r="A11" s="4" t="inlineStr">
        <is>
          <t>Minimum [Member] | Florida And Lllinois [Member]</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7 years</t>
        </is>
      </c>
      <c r="C13" s="4" t="inlineStr">
        <is>
          <t xml:space="preserve"> </t>
        </is>
      </c>
      <c r="D13" s="4" t="inlineStr">
        <is>
          <t>7 years</t>
        </is>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7" customWidth="1" min="2" max="2"/>
    <col width="18" customWidth="1" min="3" max="3"/>
  </cols>
  <sheetData>
    <row r="1">
      <c r="A1" s="1" t="inlineStr">
        <is>
          <t>Leases - Schedule Of Other Information Related To Operating Leases (Detail)</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0 years 11 months 23 days</t>
        </is>
      </c>
      <c r="C3" s="4" t="inlineStr">
        <is>
          <t>11 years 9 months</t>
        </is>
      </c>
    </row>
    <row r="4">
      <c r="A4" s="4" t="inlineStr">
        <is>
          <t>Weighted average discount rate</t>
        </is>
      </c>
      <c r="B4" s="9" t="n">
        <v>0.1227</v>
      </c>
      <c r="C4" s="9" t="n">
        <v>0.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Sep. 30, 2024 USD ($)</t>
        </is>
      </c>
    </row>
    <row r="2">
      <c r="A2" s="3" t="inlineStr">
        <is>
          <t>Lessee, Lease, Description [Line Items]</t>
        </is>
      </c>
      <c r="B2" s="4" t="inlineStr">
        <is>
          <t xml:space="preserve"> </t>
        </is>
      </c>
    </row>
    <row r="3">
      <c r="A3" s="4" t="inlineStr">
        <is>
          <t>Remainder of 2024</t>
        </is>
      </c>
      <c r="B3" s="6" t="n">
        <v>11639</v>
      </c>
    </row>
    <row r="4">
      <c r="A4" s="4" t="inlineStr">
        <is>
          <t>2025</t>
        </is>
      </c>
      <c r="B4" s="5" t="n">
        <v>46115</v>
      </c>
    </row>
    <row r="5">
      <c r="A5" s="4" t="inlineStr">
        <is>
          <t>2026</t>
        </is>
      </c>
      <c r="B5" s="5" t="n">
        <v>46470</v>
      </c>
    </row>
    <row r="6">
      <c r="A6" s="4" t="inlineStr">
        <is>
          <t>2027</t>
        </is>
      </c>
      <c r="B6" s="5" t="n">
        <v>46936</v>
      </c>
    </row>
    <row r="7">
      <c r="A7" s="4" t="inlineStr">
        <is>
          <t>2028</t>
        </is>
      </c>
      <c r="B7" s="5" t="n">
        <v>45813</v>
      </c>
    </row>
    <row r="8">
      <c r="A8" s="4" t="inlineStr">
        <is>
          <t>2029 and Thereafter</t>
        </is>
      </c>
      <c r="B8" s="5" t="n">
        <v>333611</v>
      </c>
    </row>
    <row r="9">
      <c r="A9" s="4" t="inlineStr">
        <is>
          <t>Total Lease Payments</t>
        </is>
      </c>
      <c r="B9" s="5" t="n">
        <v>530584</v>
      </c>
    </row>
    <row r="10">
      <c r="A10" s="4" t="inlineStr">
        <is>
          <t>Less: Interest</t>
        </is>
      </c>
      <c r="B10" s="5" t="n">
        <v>-256465</v>
      </c>
    </row>
    <row r="11">
      <c r="A11" s="4" t="inlineStr">
        <is>
          <t>Present Value of Lease Liability</t>
        </is>
      </c>
      <c r="B11" s="5" t="n">
        <v>274119</v>
      </c>
    </row>
    <row r="12">
      <c r="A12" s="4" t="inlineStr">
        <is>
          <t>Third Party [Member]</t>
        </is>
      </c>
      <c r="B12" s="4" t="inlineStr">
        <is>
          <t xml:space="preserve"> </t>
        </is>
      </c>
    </row>
    <row r="13">
      <c r="A13" s="3" t="inlineStr">
        <is>
          <t>Lessee, Lease, Description [Line Items]</t>
        </is>
      </c>
      <c r="B13" s="4" t="inlineStr">
        <is>
          <t xml:space="preserve"> </t>
        </is>
      </c>
    </row>
    <row r="14">
      <c r="A14" s="4" t="inlineStr">
        <is>
          <t>Remainder of 2024</t>
        </is>
      </c>
      <c r="B14" s="5" t="n">
        <v>11493</v>
      </c>
    </row>
    <row r="15">
      <c r="A15" s="4" t="inlineStr">
        <is>
          <t>2025</t>
        </is>
      </c>
      <c r="B15" s="5" t="n">
        <v>45523</v>
      </c>
    </row>
    <row r="16">
      <c r="A16" s="4" t="inlineStr">
        <is>
          <t>2026</t>
        </is>
      </c>
      <c r="B16" s="5" t="n">
        <v>45867</v>
      </c>
    </row>
    <row r="17">
      <c r="A17" s="4" t="inlineStr">
        <is>
          <t>2027</t>
        </is>
      </c>
      <c r="B17" s="5" t="n">
        <v>46364</v>
      </c>
    </row>
    <row r="18">
      <c r="A18" s="4" t="inlineStr">
        <is>
          <t>2028</t>
        </is>
      </c>
      <c r="B18" s="5" t="n">
        <v>45449</v>
      </c>
    </row>
    <row r="19">
      <c r="A19" s="4" t="inlineStr">
        <is>
          <t>2029 and Thereafter</t>
        </is>
      </c>
      <c r="B19" s="5" t="n">
        <v>332247</v>
      </c>
    </row>
    <row r="20">
      <c r="A20" s="4" t="inlineStr">
        <is>
          <t>Total Lease Payments</t>
        </is>
      </c>
      <c r="B20" s="5" t="n">
        <v>526943</v>
      </c>
    </row>
    <row r="21">
      <c r="A21" s="4" t="inlineStr">
        <is>
          <t>Less: Interest</t>
        </is>
      </c>
      <c r="B21" s="5" t="n">
        <v>-255309</v>
      </c>
    </row>
    <row r="22">
      <c r="A22" s="4" t="inlineStr">
        <is>
          <t>Present Value of Lease Liability</t>
        </is>
      </c>
      <c r="B22" s="5" t="n">
        <v>271634</v>
      </c>
    </row>
    <row r="23">
      <c r="A23" s="4" t="inlineStr">
        <is>
          <t>Related Party [Member]</t>
        </is>
      </c>
      <c r="B23" s="4" t="inlineStr">
        <is>
          <t xml:space="preserve"> </t>
        </is>
      </c>
    </row>
    <row r="24">
      <c r="A24" s="3" t="inlineStr">
        <is>
          <t>Lessee, Lease, Description [Line Items]</t>
        </is>
      </c>
      <c r="B24" s="4" t="inlineStr">
        <is>
          <t xml:space="preserve"> </t>
        </is>
      </c>
    </row>
    <row r="25">
      <c r="A25" s="4" t="inlineStr">
        <is>
          <t>Remainder of 2024</t>
        </is>
      </c>
      <c r="B25" s="5" t="n">
        <v>146</v>
      </c>
    </row>
    <row r="26">
      <c r="A26" s="4" t="inlineStr">
        <is>
          <t>2025</t>
        </is>
      </c>
      <c r="B26" s="5" t="n">
        <v>592</v>
      </c>
    </row>
    <row r="27">
      <c r="A27" s="4" t="inlineStr">
        <is>
          <t>2026</t>
        </is>
      </c>
      <c r="B27" s="5" t="n">
        <v>603</v>
      </c>
    </row>
    <row r="28">
      <c r="A28" s="4" t="inlineStr">
        <is>
          <t>2027</t>
        </is>
      </c>
      <c r="B28" s="5" t="n">
        <v>572</v>
      </c>
    </row>
    <row r="29">
      <c r="A29" s="4" t="inlineStr">
        <is>
          <t>2028</t>
        </is>
      </c>
      <c r="B29" s="5" t="n">
        <v>364</v>
      </c>
    </row>
    <row r="30">
      <c r="A30" s="4" t="inlineStr">
        <is>
          <t>2029 and Thereafter</t>
        </is>
      </c>
      <c r="B30" s="5" t="n">
        <v>1364</v>
      </c>
    </row>
    <row r="31">
      <c r="A31" s="4" t="inlineStr">
        <is>
          <t>Total Lease Payments</t>
        </is>
      </c>
      <c r="B31" s="5" t="n">
        <v>3641</v>
      </c>
    </row>
    <row r="32">
      <c r="A32" s="4" t="inlineStr">
        <is>
          <t>Less: Interest</t>
        </is>
      </c>
      <c r="B32" s="5" t="n">
        <v>-1156</v>
      </c>
    </row>
    <row r="33">
      <c r="A33" s="4" t="inlineStr">
        <is>
          <t>Present Value of Lease Liability</t>
        </is>
      </c>
      <c r="B33" s="6" t="n">
        <v>2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s Payable - Schedule of Debt (Detail) - USD ($) $ in Thousands</t>
        </is>
      </c>
      <c r="C1" s="2" t="inlineStr">
        <is>
          <t>Sep. 30, 2024</t>
        </is>
      </c>
      <c r="D1" s="2" t="inlineStr">
        <is>
          <t>Sep. 11,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Total notes payable</t>
        </is>
      </c>
      <c r="C3" s="6" t="n">
        <v>255579</v>
      </c>
      <c r="D3" s="4" t="inlineStr">
        <is>
          <t xml:space="preserve"> </t>
        </is>
      </c>
      <c r="E3" s="6" t="n">
        <v>308523</v>
      </c>
    </row>
    <row r="4">
      <c r="A4" s="4" t="inlineStr">
        <is>
          <t>Less: current portion of notes payable</t>
        </is>
      </c>
      <c r="C4" s="5" t="n">
        <v>-9397</v>
      </c>
      <c r="D4" s="4" t="inlineStr">
        <is>
          <t xml:space="preserve"> </t>
        </is>
      </c>
      <c r="E4" s="5" t="n">
        <v>-2996</v>
      </c>
    </row>
    <row r="5">
      <c r="A5" s="4" t="inlineStr">
        <is>
          <t>Notes payable, net of current portion</t>
        </is>
      </c>
      <c r="C5" s="5" t="n">
        <v>246182</v>
      </c>
      <c r="D5" s="4" t="inlineStr">
        <is>
          <t xml:space="preserve"> </t>
        </is>
      </c>
      <c r="E5" s="5" t="n">
        <v>305527</v>
      </c>
    </row>
    <row r="6">
      <c r="A6" s="4" t="inlineStr">
        <is>
          <t>Syndicated credit facility dated September 11, 2024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Total notes payable</t>
        </is>
      </c>
      <c r="B8" s="4" t="inlineStr">
        <is>
          <t>[1]</t>
        </is>
      </c>
      <c r="C8" s="5" t="n">
        <v>147871</v>
      </c>
      <c r="D8" s="4" t="inlineStr">
        <is>
          <t xml:space="preserve"> </t>
        </is>
      </c>
      <c r="E8" s="5" t="n">
        <v>0</v>
      </c>
    </row>
    <row r="9">
      <c r="A9" s="4" t="inlineStr">
        <is>
          <t>Notes payable, net of current portion</t>
        </is>
      </c>
      <c r="C9" s="5" t="n">
        <v>150000</v>
      </c>
      <c r="D9" s="6" t="n">
        <v>150000</v>
      </c>
      <c r="E9" s="4" t="inlineStr">
        <is>
          <t xml:space="preserve"> </t>
        </is>
      </c>
    </row>
    <row r="10">
      <c r="A10" s="4" t="inlineStr">
        <is>
          <t>Acquired Debt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 notes payable</t>
        </is>
      </c>
      <c r="B12" s="4" t="inlineStr">
        <is>
          <t>[2]</t>
        </is>
      </c>
      <c r="C12" s="5" t="n">
        <v>0</v>
      </c>
      <c r="D12" s="4" t="inlineStr">
        <is>
          <t xml:space="preserve"> </t>
        </is>
      </c>
      <c r="E12" s="5" t="n">
        <v>351</v>
      </c>
    </row>
    <row r="13">
      <c r="A13" s="4" t="inlineStr">
        <is>
          <t>Private Placement Debt April 30, 2021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Total notes payable</t>
        </is>
      </c>
      <c r="B15" s="4" t="inlineStr">
        <is>
          <t>[3]</t>
        </is>
      </c>
      <c r="C15" s="5" t="n">
        <v>0</v>
      </c>
      <c r="D15" s="4" t="inlineStr">
        <is>
          <t xml:space="preserve"> </t>
        </is>
      </c>
      <c r="E15" s="5" t="n">
        <v>221680</v>
      </c>
    </row>
    <row r="16">
      <c r="A16" s="4" t="inlineStr">
        <is>
          <t>Mortgage Notes [Member]</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Total notes payable</t>
        </is>
      </c>
      <c r="B18" s="4" t="inlineStr">
        <is>
          <t>[4]</t>
        </is>
      </c>
      <c r="C18" s="6" t="n">
        <v>107708</v>
      </c>
      <c r="D18" s="4" t="inlineStr">
        <is>
          <t xml:space="preserve"> </t>
        </is>
      </c>
      <c r="E18" s="6" t="n">
        <v>86492</v>
      </c>
    </row>
    <row r="19"/>
    <row r="20">
      <c r="A20" s="4" t="inlineStr">
        <is>
          <t>[1] The Credit Facility (as defined below in Section (a) of this Note 7) was issued in an aggregate amount of $ 150,000 thousand, and will bear interest at the Secured Overnight Financing Rate (“SOFR”) + 500 basis points, payable quarterly. The Credit Facility matures on September 11, 2029 . As of September 30, 2024, the Credit Facility's outstanding principal balance was $ 150,000 thousand, which was recorded net of debt discount of $ 2,129 thousand In connection with acquisitions completed in 2017 and 2019, the Company committed to provide charitable contributions of $ 50 thousand per quarter through October 2024 and $ 250 thousand per year through May 2024 , respectively. The net present value of these contributions was recorded as a liability with interest rates ranging between 2.17 % - 7.00 % . As of September 30, 2024 , the Company has fully satisfied these commitments. The April 30, 2021 private placement debt, as amended on October 21, 2021 (the “April 30, 2021 Notes”), were retired as of September 11, 2024. The Company has issued various mortgage notes at an aggregate value of $ 112,285 thousand and $ 88,785 thousand in connection with various operating properties as of September 30, 2024 and December 31, 2023, respectively. The mortgage notes were issued at a discount, the carrying value of which was $ 1,060 thousand and $ 725 thousand, and are presented net of principal payments of $ 3,517 thousand and $ 1,568 thousand as of September 30, 2024 and December 31, 2023, respectively. These mortgage notes mature between August 20, 2025 and June 5, 2035 with interest rates ranging between 5.00 % and 7.77 % .</t>
        </is>
      </c>
    </row>
  </sheetData>
  <mergeCells count="3">
    <mergeCell ref="A1:B1"/>
    <mergeCell ref="A19:D19"/>
    <mergeCell ref="A20:D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Notes Payable - Schedule of Debt (Parenthetical) (Detail) - USD ($) $ in Thousands</t>
        </is>
      </c>
      <c r="D1" s="2" t="inlineStr">
        <is>
          <t>9 Months Ended</t>
        </is>
      </c>
      <c r="E1" s="2" t="inlineStr">
        <is>
          <t>12 Months Ended</t>
        </is>
      </c>
    </row>
    <row r="2">
      <c r="C2" s="2" t="inlineStr">
        <is>
          <t>Sep. 11, 2024</t>
        </is>
      </c>
      <c r="D2" s="2" t="inlineStr">
        <is>
          <t>Sep. 30, 2024</t>
        </is>
      </c>
      <c r="E2" s="2" t="inlineStr">
        <is>
          <t>Dec. 31, 2023</t>
        </is>
      </c>
      <c r="F2" s="2" t="inlineStr">
        <is>
          <t>Dec. 31, 2019</t>
        </is>
      </c>
      <c r="G2" s="2" t="inlineStr">
        <is>
          <t>Dec. 31, 2017</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itable Contribution Quarterly Payment</t>
        </is>
      </c>
      <c r="C4" s="4" t="inlineStr">
        <is>
          <t xml:space="preserve"> </t>
        </is>
      </c>
      <c r="D4" s="4" t="inlineStr">
        <is>
          <t xml:space="preserve"> </t>
        </is>
      </c>
      <c r="E4" s="4" t="inlineStr">
        <is>
          <t xml:space="preserve"> </t>
        </is>
      </c>
      <c r="F4" s="6" t="n">
        <v>250</v>
      </c>
      <c r="G4" s="6" t="n">
        <v>50</v>
      </c>
    </row>
    <row r="5">
      <c r="A5" s="4" t="inlineStr">
        <is>
          <t>Charitable Contribution, Date Of Last Payment</t>
        </is>
      </c>
      <c r="C5" s="4" t="inlineStr">
        <is>
          <t xml:space="preserve"> </t>
        </is>
      </c>
      <c r="D5" s="4" t="inlineStr">
        <is>
          <t xml:space="preserve"> </t>
        </is>
      </c>
      <c r="E5" s="4" t="inlineStr">
        <is>
          <t xml:space="preserve"> </t>
        </is>
      </c>
      <c r="F5" s="4" t="inlineStr">
        <is>
          <t>May 2024</t>
        </is>
      </c>
      <c r="G5" s="4" t="inlineStr">
        <is>
          <t>October 2024</t>
        </is>
      </c>
    </row>
    <row r="6">
      <c r="A6" s="4" t="inlineStr">
        <is>
          <t>Debt Instrument Interest Rate</t>
        </is>
      </c>
      <c r="C6" s="4" t="inlineStr">
        <is>
          <t xml:space="preserve"> </t>
        </is>
      </c>
      <c r="D6" s="4" t="inlineStr">
        <is>
          <t xml:space="preserve"> </t>
        </is>
      </c>
      <c r="E6" s="4" t="inlineStr">
        <is>
          <t xml:space="preserve"> </t>
        </is>
      </c>
      <c r="F6" s="8" t="n">
        <v>0.07000000000000001</v>
      </c>
      <c r="G6" s="9" t="n">
        <v>0.0217</v>
      </c>
    </row>
    <row r="7">
      <c r="A7" s="4" t="inlineStr">
        <is>
          <t>Notes payable</t>
        </is>
      </c>
      <c r="C7" s="4" t="inlineStr">
        <is>
          <t xml:space="preserve"> </t>
        </is>
      </c>
      <c r="D7" s="6" t="n">
        <v>255579</v>
      </c>
      <c r="E7" s="6" t="n">
        <v>308523</v>
      </c>
      <c r="F7" s="4" t="inlineStr">
        <is>
          <t xml:space="preserve"> </t>
        </is>
      </c>
      <c r="G7" s="4" t="inlineStr">
        <is>
          <t xml:space="preserve"> </t>
        </is>
      </c>
    </row>
    <row r="8">
      <c r="A8" s="4" t="inlineStr">
        <is>
          <t>Notes Payable Outstanding</t>
        </is>
      </c>
      <c r="C8" s="4" t="inlineStr">
        <is>
          <t xml:space="preserve"> </t>
        </is>
      </c>
      <c r="D8" s="5" t="n">
        <v>246182</v>
      </c>
      <c r="E8" s="5" t="n">
        <v>305527</v>
      </c>
      <c r="F8" s="4" t="inlineStr">
        <is>
          <t xml:space="preserve"> </t>
        </is>
      </c>
      <c r="G8" s="4" t="inlineStr">
        <is>
          <t xml:space="preserve"> </t>
        </is>
      </c>
    </row>
    <row r="9">
      <c r="A9" s="4" t="inlineStr">
        <is>
          <t>Syndicated credit facility dated September 11, 2024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C11" s="9" t="n">
        <v>0.101</v>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1]</t>
        </is>
      </c>
      <c r="C12" s="4" t="inlineStr">
        <is>
          <t xml:space="preserve"> </t>
        </is>
      </c>
      <c r="D12" s="5" t="n">
        <v>147871</v>
      </c>
      <c r="E12" s="5" t="n">
        <v>0</v>
      </c>
      <c r="F12" s="4" t="inlineStr">
        <is>
          <t xml:space="preserve"> </t>
        </is>
      </c>
      <c r="G12" s="4" t="inlineStr">
        <is>
          <t xml:space="preserve"> </t>
        </is>
      </c>
    </row>
    <row r="13">
      <c r="A13" s="4" t="inlineStr">
        <is>
          <t>Notes Payable Outstanding</t>
        </is>
      </c>
      <c r="C13" s="6" t="n">
        <v>150000</v>
      </c>
      <c r="D13" s="5" t="n">
        <v>150000</v>
      </c>
      <c r="E13" s="4" t="inlineStr">
        <is>
          <t xml:space="preserve"> </t>
        </is>
      </c>
      <c r="F13" s="4" t="inlineStr">
        <is>
          <t xml:space="preserve"> </t>
        </is>
      </c>
      <c r="G13" s="4" t="inlineStr">
        <is>
          <t xml:space="preserve"> </t>
        </is>
      </c>
    </row>
    <row r="14">
      <c r="A14" s="4" t="inlineStr">
        <is>
          <t>Long-Term Debt, Gross</t>
        </is>
      </c>
      <c r="C14" s="6" t="n">
        <v>150000</v>
      </c>
      <c r="D14" s="5" t="n">
        <v>2129</v>
      </c>
      <c r="E14" s="4" t="inlineStr">
        <is>
          <t xml:space="preserve"> </t>
        </is>
      </c>
      <c r="F14" s="4" t="inlineStr">
        <is>
          <t xml:space="preserve"> </t>
        </is>
      </c>
      <c r="G14" s="4" t="inlineStr">
        <is>
          <t xml:space="preserve"> </t>
        </is>
      </c>
    </row>
    <row r="15">
      <c r="A15" s="4" t="inlineStr">
        <is>
          <t>Debt Maturity Date</t>
        </is>
      </c>
      <c r="C15" s="4" t="inlineStr">
        <is>
          <t>Sep. 11,  2029</t>
        </is>
      </c>
      <c r="D15" s="4" t="inlineStr">
        <is>
          <t xml:space="preserve"> </t>
        </is>
      </c>
      <c r="E15" s="4" t="inlineStr">
        <is>
          <t xml:space="preserve"> </t>
        </is>
      </c>
      <c r="F15" s="4" t="inlineStr">
        <is>
          <t xml:space="preserve"> </t>
        </is>
      </c>
      <c r="G15" s="4" t="inlineStr">
        <is>
          <t xml:space="preserve"> </t>
        </is>
      </c>
    </row>
    <row r="16">
      <c r="A16" s="4" t="inlineStr">
        <is>
          <t>Debt Instrument Carrying Amount</t>
        </is>
      </c>
      <c r="C16" s="6" t="n">
        <v>150000</v>
      </c>
      <c r="D16" s="5" t="n">
        <v>2129</v>
      </c>
      <c r="E16" s="4" t="inlineStr">
        <is>
          <t xml:space="preserve"> </t>
        </is>
      </c>
      <c r="F16" s="4" t="inlineStr">
        <is>
          <t xml:space="preserve"> </t>
        </is>
      </c>
      <c r="G16" s="4" t="inlineStr">
        <is>
          <t xml:space="preserve"> </t>
        </is>
      </c>
    </row>
    <row r="17">
      <c r="A17" s="4" t="inlineStr">
        <is>
          <t>Private Placement Debt April 30, 2021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4" t="inlineStr">
        <is>
          <t>[2]</t>
        </is>
      </c>
      <c r="C19" s="4" t="inlineStr">
        <is>
          <t xml:space="preserve"> </t>
        </is>
      </c>
      <c r="D19" s="5" t="n">
        <v>0</v>
      </c>
      <c r="E19" s="5" t="n">
        <v>221680</v>
      </c>
      <c r="F19" s="4" t="inlineStr">
        <is>
          <t xml:space="preserve"> </t>
        </is>
      </c>
      <c r="G19" s="4" t="inlineStr">
        <is>
          <t xml:space="preserve"> </t>
        </is>
      </c>
    </row>
    <row r="20">
      <c r="A20" s="4" t="inlineStr">
        <is>
          <t>Mortgage Not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B22" s="4" t="inlineStr">
        <is>
          <t>[3]</t>
        </is>
      </c>
      <c r="C22" s="4" t="inlineStr">
        <is>
          <t xml:space="preserve"> </t>
        </is>
      </c>
      <c r="D22" s="5" t="n">
        <v>107708</v>
      </c>
      <c r="E22" s="5" t="n">
        <v>86492</v>
      </c>
      <c r="F22" s="4" t="inlineStr">
        <is>
          <t xml:space="preserve"> </t>
        </is>
      </c>
      <c r="G22" s="4" t="inlineStr">
        <is>
          <t xml:space="preserve"> </t>
        </is>
      </c>
    </row>
    <row r="23">
      <c r="A23" s="4" t="inlineStr">
        <is>
          <t>Long-Term Debt, Gross</t>
        </is>
      </c>
      <c r="C23" s="4" t="inlineStr">
        <is>
          <t xml:space="preserve"> </t>
        </is>
      </c>
      <c r="D23" s="5" t="n">
        <v>1060</v>
      </c>
      <c r="E23" s="5" t="n">
        <v>725</v>
      </c>
      <c r="F23" s="4" t="inlineStr">
        <is>
          <t xml:space="preserve"> </t>
        </is>
      </c>
      <c r="G23" s="4" t="inlineStr">
        <is>
          <t xml:space="preserve"> </t>
        </is>
      </c>
    </row>
    <row r="24">
      <c r="A24" s="4" t="inlineStr">
        <is>
          <t>Debt face value</t>
        </is>
      </c>
      <c r="C24" s="4" t="inlineStr">
        <is>
          <t xml:space="preserve"> </t>
        </is>
      </c>
      <c r="D24" s="5" t="n">
        <v>112285</v>
      </c>
      <c r="E24" s="5" t="n">
        <v>88785</v>
      </c>
      <c r="F24" s="4" t="inlineStr">
        <is>
          <t xml:space="preserve"> </t>
        </is>
      </c>
      <c r="G24" s="4" t="inlineStr">
        <is>
          <t xml:space="preserve"> </t>
        </is>
      </c>
    </row>
    <row r="25">
      <c r="A25" s="4" t="inlineStr">
        <is>
          <t>Debt Instrument Carrying Amount</t>
        </is>
      </c>
      <c r="C25" s="4" t="inlineStr">
        <is>
          <t xml:space="preserve"> </t>
        </is>
      </c>
      <c r="D25" s="5" t="n">
        <v>1060</v>
      </c>
      <c r="E25" s="5" t="n">
        <v>725</v>
      </c>
      <c r="F25" s="4" t="inlineStr">
        <is>
          <t xml:space="preserve"> </t>
        </is>
      </c>
      <c r="G25" s="4" t="inlineStr">
        <is>
          <t xml:space="preserve"> </t>
        </is>
      </c>
    </row>
    <row r="26">
      <c r="A26" s="4" t="inlineStr">
        <is>
          <t>Debt Instrument, Annual Principal Payment</t>
        </is>
      </c>
      <c r="C26" s="4" t="inlineStr">
        <is>
          <t xml:space="preserve"> </t>
        </is>
      </c>
      <c r="D26" s="6" t="n">
        <v>3517</v>
      </c>
      <c r="E26" s="6" t="n">
        <v>1568</v>
      </c>
      <c r="F26" s="4" t="inlineStr">
        <is>
          <t xml:space="preserve"> </t>
        </is>
      </c>
      <c r="G26" s="4" t="inlineStr">
        <is>
          <t xml:space="preserve"> </t>
        </is>
      </c>
    </row>
    <row r="27">
      <c r="A27" s="4" t="inlineStr">
        <is>
          <t>Mortgage Notes [Member] | Maximum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t>
        </is>
      </c>
      <c r="C29" s="4" t="inlineStr">
        <is>
          <t xml:space="preserve"> </t>
        </is>
      </c>
      <c r="D29" s="4" t="inlineStr">
        <is>
          <t xml:space="preserve"> </t>
        </is>
      </c>
      <c r="E29" s="9" t="n">
        <v>0.07770000000000001</v>
      </c>
      <c r="F29" s="4" t="inlineStr">
        <is>
          <t xml:space="preserve"> </t>
        </is>
      </c>
      <c r="G29" s="4" t="inlineStr">
        <is>
          <t xml:space="preserve"> </t>
        </is>
      </c>
    </row>
    <row r="30">
      <c r="A30" s="4" t="inlineStr">
        <is>
          <t>Debt Maturity Date</t>
        </is>
      </c>
      <c r="C30" s="4" t="inlineStr">
        <is>
          <t xml:space="preserve"> </t>
        </is>
      </c>
      <c r="D30" s="4" t="inlineStr">
        <is>
          <t xml:space="preserve"> </t>
        </is>
      </c>
      <c r="E30" s="4" t="inlineStr">
        <is>
          <t>Jun.  05,  2035</t>
        </is>
      </c>
      <c r="F30" s="4" t="inlineStr">
        <is>
          <t xml:space="preserve"> </t>
        </is>
      </c>
      <c r="G30" s="4" t="inlineStr">
        <is>
          <t xml:space="preserve"> </t>
        </is>
      </c>
    </row>
    <row r="31">
      <c r="A31" s="4" t="inlineStr">
        <is>
          <t>Mortgage Notes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C33" s="4" t="inlineStr">
        <is>
          <t xml:space="preserve"> </t>
        </is>
      </c>
      <c r="D33" s="8" t="n">
        <v>0.05</v>
      </c>
      <c r="E33" s="4" t="inlineStr">
        <is>
          <t xml:space="preserve"> </t>
        </is>
      </c>
      <c r="F33" s="4" t="inlineStr">
        <is>
          <t xml:space="preserve"> </t>
        </is>
      </c>
      <c r="G33" s="4" t="inlineStr">
        <is>
          <t xml:space="preserve"> </t>
        </is>
      </c>
    </row>
    <row r="34">
      <c r="A34" s="4" t="inlineStr">
        <is>
          <t>Debt Maturity Date</t>
        </is>
      </c>
      <c r="C34" s="4" t="inlineStr">
        <is>
          <t xml:space="preserve"> </t>
        </is>
      </c>
      <c r="D34" s="4" t="inlineStr">
        <is>
          <t>Aug. 20,  2025</t>
        </is>
      </c>
      <c r="E34" s="4" t="inlineStr">
        <is>
          <t xml:space="preserve"> </t>
        </is>
      </c>
      <c r="F34" s="4" t="inlineStr">
        <is>
          <t xml:space="preserve"> </t>
        </is>
      </c>
      <c r="G34" s="4" t="inlineStr">
        <is>
          <t xml:space="preserve"> </t>
        </is>
      </c>
    </row>
    <row r="35"/>
    <row r="36">
      <c r="A36" s="4" t="inlineStr">
        <is>
          <t>[1] The Credit Facility (as defined below in Section (a) of this Note 7) was issued in an aggregate amount of $ 150,000 thousand, and will bear interest at the Secured Overnight Financing Rate (“SOFR”) + 500 basis points, payable quarterly. The Credit Facility matures on September 11, 2029 . As of September 30, 2024, the Credit Facility's outstanding principal balance was $ 150,000 thousand, which was recorded net of debt discount of $ 2,129 thousand The April 30, 2021 private placement debt, as amended on October 21, 2021 (the “April 30, 2021 Notes”), were retired as of September 11, 2024. The Company has issued various mortgage notes at an aggregate value of $ 112,285 thousand and $ 88,785 thousand in connection with various operating properties as of September 30, 2024 and December 31, 2023, respectively. The mortgage notes were issued at a discount, the carrying value of which was $ 1,060 thousand and $ 725 thousand, and are presented net of principal payments of $ 3,517 thousand and $ 1,568 thousand as of September 30, 2024 and December 31, 2023, respectively. These mortgage notes mature between August 20, 2025 and June 5, 2035 with interest rates ranging between 5.00 % and 7.77 % .</t>
        </is>
      </c>
    </row>
  </sheetData>
  <mergeCells count="4">
    <mergeCell ref="A1:B2"/>
    <mergeCell ref="E1:G1"/>
    <mergeCell ref="A35:F35"/>
    <mergeCell ref="A36:F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s Payable (Additional Information) (Details) - USD ($) $ in Thousands</t>
        </is>
      </c>
      <c r="B1" s="2" t="inlineStr">
        <is>
          <t>Sep. 11, 2024</t>
        </is>
      </c>
      <c r="C1" s="2" t="inlineStr">
        <is>
          <t>Sep. 04, 2024</t>
        </is>
      </c>
      <c r="D1" s="2" t="inlineStr">
        <is>
          <t>Sep. 30, 2024</t>
        </is>
      </c>
      <c r="E1" s="2" t="inlineStr">
        <is>
          <t>Dec. 31, 2023</t>
        </is>
      </c>
      <c r="F1" s="2" t="inlineStr">
        <is>
          <t>Dec. 31, 2019</t>
        </is>
      </c>
      <c r="G1" s="2" t="inlineStr">
        <is>
          <t>Dec.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 Outstanding</t>
        </is>
      </c>
      <c r="B3" s="4" t="inlineStr">
        <is>
          <t xml:space="preserve"> </t>
        </is>
      </c>
      <c r="C3" s="4" t="inlineStr">
        <is>
          <t xml:space="preserve"> </t>
        </is>
      </c>
      <c r="D3" s="6" t="n">
        <v>246182</v>
      </c>
      <c r="E3" s="6" t="n">
        <v>305527</v>
      </c>
      <c r="F3" s="4" t="inlineStr">
        <is>
          <t xml:space="preserve"> </t>
        </is>
      </c>
      <c r="G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8" t="n">
        <v>0.07000000000000001</v>
      </c>
      <c r="G4" s="9" t="n">
        <v>0.0217</v>
      </c>
    </row>
    <row r="5">
      <c r="A5" s="4" t="inlineStr">
        <is>
          <t>Warwick New York Mortgag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Maturity Date</t>
        </is>
      </c>
      <c r="B7" s="4" t="inlineStr">
        <is>
          <t xml:space="preserve"> </t>
        </is>
      </c>
      <c r="C7" s="4" t="inlineStr">
        <is>
          <t>Sep.  04,  2029</t>
        </is>
      </c>
      <c r="D7" s="4" t="inlineStr">
        <is>
          <t xml:space="preserve"> </t>
        </is>
      </c>
      <c r="E7" s="4" t="inlineStr">
        <is>
          <t xml:space="preserve"> </t>
        </is>
      </c>
      <c r="F7" s="4" t="inlineStr">
        <is>
          <t xml:space="preserve"> </t>
        </is>
      </c>
      <c r="G7" s="4" t="inlineStr">
        <is>
          <t xml:space="preserve"> </t>
        </is>
      </c>
    </row>
    <row r="8">
      <c r="A8" s="4" t="inlineStr">
        <is>
          <t>Debt instrument interest rate</t>
        </is>
      </c>
      <c r="B8" s="4" t="inlineStr">
        <is>
          <t xml:space="preserve"> </t>
        </is>
      </c>
      <c r="C8" s="9" t="n">
        <v>0.0775</v>
      </c>
      <c r="D8" s="4" t="inlineStr">
        <is>
          <t xml:space="preserve"> </t>
        </is>
      </c>
      <c r="E8" s="4" t="inlineStr">
        <is>
          <t xml:space="preserve"> </t>
        </is>
      </c>
      <c r="F8" s="4" t="inlineStr">
        <is>
          <t xml:space="preserve"> </t>
        </is>
      </c>
      <c r="G8" s="4" t="inlineStr">
        <is>
          <t xml:space="preserve"> </t>
        </is>
      </c>
    </row>
    <row r="9">
      <c r="A9" s="4" t="inlineStr">
        <is>
          <t>Debt face value</t>
        </is>
      </c>
      <c r="B9" s="4" t="inlineStr">
        <is>
          <t xml:space="preserve"> </t>
        </is>
      </c>
      <c r="C9" s="6" t="n">
        <v>23500</v>
      </c>
      <c r="D9" s="4" t="inlineStr">
        <is>
          <t xml:space="preserve"> </t>
        </is>
      </c>
      <c r="E9" s="4" t="inlineStr">
        <is>
          <t xml:space="preserve"> </t>
        </is>
      </c>
      <c r="F9" s="4" t="inlineStr">
        <is>
          <t xml:space="preserve"> </t>
        </is>
      </c>
      <c r="G9" s="4" t="inlineStr">
        <is>
          <t xml:space="preserve"> </t>
        </is>
      </c>
    </row>
    <row r="10">
      <c r="A10" s="4" t="inlineStr">
        <is>
          <t>Syndicated credit facility dated September 11,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Outstanding</t>
        </is>
      </c>
      <c r="B12" s="6" t="n">
        <v>150000</v>
      </c>
      <c r="C12" s="4" t="inlineStr">
        <is>
          <t xml:space="preserve"> </t>
        </is>
      </c>
      <c r="D12" s="6" t="n">
        <v>150000</v>
      </c>
      <c r="E12" s="4" t="inlineStr">
        <is>
          <t xml:space="preserve"> </t>
        </is>
      </c>
      <c r="F12" s="4" t="inlineStr">
        <is>
          <t xml:space="preserve"> </t>
        </is>
      </c>
      <c r="G12" s="4" t="inlineStr">
        <is>
          <t xml:space="preserve"> </t>
        </is>
      </c>
    </row>
    <row r="13">
      <c r="A13" s="4" t="inlineStr">
        <is>
          <t>Debt Maturity Date</t>
        </is>
      </c>
      <c r="B13" s="4" t="inlineStr">
        <is>
          <t>Sep. 11,  2029</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9" t="n">
        <v>0.101</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Warrants - Schedule of Stockholders' Equity Note, Warrants or Rights (Detail)</t>
        </is>
      </c>
      <c r="B1" s="2" t="inlineStr">
        <is>
          <t>9 Months Ended</t>
        </is>
      </c>
    </row>
    <row r="2">
      <c r="B2" s="2" t="inlineStr">
        <is>
          <t>Sep. 30, 2024 $ / shares shares</t>
        </is>
      </c>
    </row>
    <row r="3">
      <c r="A3" s="4" t="inlineStr">
        <is>
          <t>Liability Classified Warrant [member]</t>
        </is>
      </c>
      <c r="B3" s="4" t="inlineStr">
        <is>
          <t xml:space="preserve"> </t>
        </is>
      </c>
    </row>
    <row r="4">
      <c r="A4" s="3" t="inlineStr">
        <is>
          <t>Class of Warrant or Right [Line Items]</t>
        </is>
      </c>
      <c r="B4" s="4" t="inlineStr">
        <is>
          <t xml:space="preserve"> </t>
        </is>
      </c>
    </row>
    <row r="5">
      <c r="A5" s="4" t="inlineStr">
        <is>
          <t>Number of Shares, Beginning Balance | shares</t>
        </is>
      </c>
      <c r="B5" s="5" t="n">
        <v>1997208</v>
      </c>
    </row>
    <row r="6">
      <c r="A6" s="4" t="inlineStr">
        <is>
          <t>Number of Shares, Expired | shares</t>
        </is>
      </c>
      <c r="B6" s="5" t="n">
        <v>-1606533</v>
      </c>
    </row>
    <row r="7">
      <c r="A7" s="4" t="inlineStr">
        <is>
          <t>Number of Shares, Ending Balance | shares</t>
        </is>
      </c>
      <c r="B7" s="5" t="n">
        <v>390675</v>
      </c>
    </row>
    <row r="8">
      <c r="A8" s="4" t="inlineStr">
        <is>
          <t>Weighted Average Exercise Price, Beginning Balance | $ / shares</t>
        </is>
      </c>
      <c r="B8" s="7" t="n">
        <v>18.03</v>
      </c>
    </row>
    <row r="9">
      <c r="A9" s="4" t="inlineStr">
        <is>
          <t>Weighted Average Exercise Price, Expired | $ / shares</t>
        </is>
      </c>
      <c r="B9" s="5" t="n">
        <v>0</v>
      </c>
    </row>
    <row r="10">
      <c r="A10" s="4" t="inlineStr">
        <is>
          <t>Weighted Average Exercise Price, Ending Balance | $ / shares</t>
        </is>
      </c>
      <c r="B10" s="7" t="n">
        <v>12.42</v>
      </c>
    </row>
    <row r="11">
      <c r="A11" s="4" t="inlineStr">
        <is>
          <t>Weighted Average Contractual Life, Beginning Balance</t>
        </is>
      </c>
      <c r="B11" s="4" t="inlineStr">
        <is>
          <t>6 months</t>
        </is>
      </c>
    </row>
    <row r="12">
      <c r="A12" s="4" t="inlineStr">
        <is>
          <t>Weighted Average Contractual Life, Ending Balance</t>
        </is>
      </c>
      <c r="B12" s="4" t="inlineStr">
        <is>
          <t>2 months 15 days</t>
        </is>
      </c>
    </row>
    <row r="13">
      <c r="A13" s="4" t="inlineStr">
        <is>
          <t>Equity Classified Warrant [member]</t>
        </is>
      </c>
      <c r="B13" s="4" t="inlineStr">
        <is>
          <t xml:space="preserve"> </t>
        </is>
      </c>
    </row>
    <row r="14">
      <c r="A14" s="3" t="inlineStr">
        <is>
          <t>Class of Warrant or Right [Line Items]</t>
        </is>
      </c>
      <c r="B14" s="4" t="inlineStr">
        <is>
          <t xml:space="preserve"> </t>
        </is>
      </c>
    </row>
    <row r="15">
      <c r="A15" s="4" t="inlineStr">
        <is>
          <t>Number of Shares, Beginning Balance | shares</t>
        </is>
      </c>
      <c r="B15" s="5" t="n">
        <v>1737347</v>
      </c>
    </row>
    <row r="16">
      <c r="A16" s="4" t="inlineStr">
        <is>
          <t>Number of Shares, Expired | shares</t>
        </is>
      </c>
      <c r="B16" s="5" t="n">
        <v>0</v>
      </c>
    </row>
    <row r="17">
      <c r="A17" s="4" t="inlineStr">
        <is>
          <t>Number of Shares, Ending Balance | shares</t>
        </is>
      </c>
      <c r="B17" s="5" t="n">
        <v>1737347</v>
      </c>
    </row>
    <row r="18">
      <c r="A18" s="4" t="inlineStr">
        <is>
          <t>Weighted Average Exercise Price, Beginning Balance | $ / shares</t>
        </is>
      </c>
      <c r="B18" s="7" t="n">
        <v>31.83</v>
      </c>
    </row>
    <row r="19">
      <c r="A19" s="4" t="inlineStr">
        <is>
          <t>Weighted Average Exercise Price, Expired | $ / shares</t>
        </is>
      </c>
      <c r="B19" s="5" t="n">
        <v>0</v>
      </c>
    </row>
    <row r="20">
      <c r="A20" s="4" t="inlineStr">
        <is>
          <t>Weighted Average Exercise Price, Ending Balance | $ / shares</t>
        </is>
      </c>
      <c r="B20" s="7" t="n">
        <v>31.83</v>
      </c>
    </row>
    <row r="21">
      <c r="A21" s="4" t="inlineStr">
        <is>
          <t>Weighted Average Contractual Life, Beginning Balance</t>
        </is>
      </c>
      <c r="B21" s="4" t="inlineStr">
        <is>
          <t>2 years 4 months 17 days</t>
        </is>
      </c>
    </row>
    <row r="22">
      <c r="A22" s="4" t="inlineStr">
        <is>
          <t>Weighted Average Contractual Life, Ending Balance</t>
        </is>
      </c>
      <c r="B22" s="4" t="inlineStr">
        <is>
          <t>1 year 7 months 17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Fair Value Of Warrant Liability (Detail) - Liability Classified Warrant [member] - USD ($) $ / shares in Units, $ in Thousands</t>
        </is>
      </c>
      <c r="B1" s="2" t="inlineStr">
        <is>
          <t>12 Months Ended</t>
        </is>
      </c>
    </row>
    <row r="2">
      <c r="B2" s="2" t="inlineStr">
        <is>
          <t>Dec. 31, 2023</t>
        </is>
      </c>
      <c r="C2" s="2" t="inlineStr">
        <is>
          <t>Sep. 30, 2024</t>
        </is>
      </c>
    </row>
    <row r="3">
      <c r="A3" s="3" t="inlineStr">
        <is>
          <t>Class of Warrant or Right [Line Items]</t>
        </is>
      </c>
      <c r="B3" s="4" t="inlineStr">
        <is>
          <t xml:space="preserve"> </t>
        </is>
      </c>
      <c r="C3" s="4" t="inlineStr">
        <is>
          <t xml:space="preserve"> </t>
        </is>
      </c>
    </row>
    <row r="4">
      <c r="A4" s="4" t="inlineStr">
        <is>
          <t>Warrants Outstanding</t>
        </is>
      </c>
      <c r="B4" s="5" t="n">
        <v>1997208</v>
      </c>
      <c r="C4" s="5" t="n">
        <v>390675</v>
      </c>
    </row>
    <row r="5">
      <c r="A5" s="4" t="inlineStr">
        <is>
          <t>Warrant Liability</t>
        </is>
      </c>
      <c r="B5" s="6" t="n">
        <v>3117</v>
      </c>
      <c r="C5" s="6" t="n">
        <v>728</v>
      </c>
    </row>
    <row r="6">
      <c r="A6" s="4" t="inlineStr">
        <is>
          <t>Change in Fair value of warrants liability</t>
        </is>
      </c>
      <c r="B6" s="5" t="n">
        <v>-2389</v>
      </c>
      <c r="C6" s="4" t="inlineStr">
        <is>
          <t xml:space="preserve"> </t>
        </is>
      </c>
    </row>
    <row r="7">
      <c r="A7" s="4" t="inlineStr">
        <is>
          <t>Private Placement Financing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trike Price</t>
        </is>
      </c>
      <c r="B9" s="4" t="inlineStr">
        <is>
          <t xml:space="preserve"> </t>
        </is>
      </c>
      <c r="C9" s="7" t="n">
        <v>19.39</v>
      </c>
    </row>
    <row r="10">
      <c r="A10" s="4" t="inlineStr">
        <is>
          <t>Warrants Outstanding</t>
        </is>
      </c>
      <c r="B10" s="4" t="inlineStr">
        <is>
          <t xml:space="preserve"> </t>
        </is>
      </c>
      <c r="C10" s="5" t="n">
        <v>0</v>
      </c>
    </row>
    <row r="11">
      <c r="A11" s="4" t="inlineStr">
        <is>
          <t>Warrant Liability</t>
        </is>
      </c>
      <c r="B11" s="5" t="n">
        <v>1673</v>
      </c>
      <c r="C11" s="6" t="n">
        <v>0</v>
      </c>
    </row>
    <row r="12">
      <c r="A12" s="4" t="inlineStr">
        <is>
          <t>Change in Fair value of warrants liability</t>
        </is>
      </c>
      <c r="B12" s="5" t="n">
        <v>-1673</v>
      </c>
      <c r="C12" s="4" t="inlineStr">
        <is>
          <t xml:space="preserve"> </t>
        </is>
      </c>
    </row>
    <row r="13">
      <c r="A13" s="4" t="inlineStr">
        <is>
          <t>Modification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trike Price</t>
        </is>
      </c>
      <c r="B15" s="4" t="inlineStr">
        <is>
          <t xml:space="preserve"> </t>
        </is>
      </c>
      <c r="C15" s="7" t="n">
        <v>12.04</v>
      </c>
    </row>
    <row r="16">
      <c r="A16" s="4" t="inlineStr">
        <is>
          <t>Warrants Outstanding</t>
        </is>
      </c>
      <c r="B16" s="4" t="inlineStr">
        <is>
          <t xml:space="preserve"> </t>
        </is>
      </c>
      <c r="C16" s="5" t="n">
        <v>316947</v>
      </c>
    </row>
    <row r="17">
      <c r="A17" s="4" t="inlineStr">
        <is>
          <t>Warrant Liability</t>
        </is>
      </c>
      <c r="B17" s="5" t="n">
        <v>1151</v>
      </c>
      <c r="C17" s="6" t="n">
        <v>560</v>
      </c>
    </row>
    <row r="18">
      <c r="A18" s="4" t="inlineStr">
        <is>
          <t>Change in Fair value of warrants liability</t>
        </is>
      </c>
      <c r="B18" s="5" t="n">
        <v>-591</v>
      </c>
      <c r="C18" s="4" t="inlineStr">
        <is>
          <t xml:space="preserve"> </t>
        </is>
      </c>
    </row>
    <row r="19">
      <c r="A19" s="4" t="inlineStr">
        <is>
          <t>Additional Modification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rike Price</t>
        </is>
      </c>
      <c r="B21" s="4" t="inlineStr">
        <is>
          <t xml:space="preserve"> </t>
        </is>
      </c>
      <c r="C21" s="7" t="n">
        <v>14.03</v>
      </c>
    </row>
    <row r="22">
      <c r="A22" s="4" t="inlineStr">
        <is>
          <t>Warrants Outstanding</t>
        </is>
      </c>
      <c r="B22" s="4" t="inlineStr">
        <is>
          <t xml:space="preserve"> </t>
        </is>
      </c>
      <c r="C22" s="5" t="n">
        <v>73728</v>
      </c>
    </row>
    <row r="23">
      <c r="A23" s="4" t="inlineStr">
        <is>
          <t>Warrant Liability</t>
        </is>
      </c>
      <c r="B23" s="5" t="n">
        <v>293</v>
      </c>
      <c r="C23" s="6" t="n">
        <v>168</v>
      </c>
    </row>
    <row r="24">
      <c r="A24" s="4" t="inlineStr">
        <is>
          <t>Change in Fair value of warrants liability</t>
        </is>
      </c>
      <c r="B24" s="6" t="n">
        <v>-125</v>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Warra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Adjustment of Warrants</t>
        </is>
      </c>
      <c r="B4" s="6" t="n">
        <v>855</v>
      </c>
      <c r="C4" s="6" t="n">
        <v>1329</v>
      </c>
      <c r="D4" s="6" t="n">
        <v>2389</v>
      </c>
      <c r="E4" s="6" t="n">
        <v>9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 (Loss)</t>
        </is>
      </c>
      <c r="B4" s="6" t="n">
        <v>60404</v>
      </c>
      <c r="C4" s="6" t="n">
        <v>33051</v>
      </c>
    </row>
    <row r="5">
      <c r="A5" s="4" t="inlineStr">
        <is>
          <t>Net income attributable to non-controlling interest</t>
        </is>
      </c>
      <c r="B5" s="5" t="n">
        <v>643</v>
      </c>
      <c r="C5" s="5" t="n">
        <v>851</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5" t="n">
        <v>84252</v>
      </c>
      <c r="C7" s="5" t="n">
        <v>73363</v>
      </c>
    </row>
    <row r="8">
      <c r="A8" s="4" t="inlineStr">
        <is>
          <t>Amortization of operating lease assets</t>
        </is>
      </c>
      <c r="B8" s="5" t="n">
        <v>41622</v>
      </c>
      <c r="C8" s="5" t="n">
        <v>35996</v>
      </c>
    </row>
    <row r="9">
      <c r="A9" s="4" t="inlineStr">
        <is>
          <t>Loss on disposal of property and equipment</t>
        </is>
      </c>
      <c r="B9" s="5" t="n">
        <v>1163</v>
      </c>
      <c r="C9" s="5" t="n">
        <v>2815</v>
      </c>
    </row>
    <row r="10">
      <c r="A10" s="4" t="inlineStr">
        <is>
          <t>Impairment of long-lived property and equipment</t>
        </is>
      </c>
      <c r="B10" s="5" t="n">
        <v>450</v>
      </c>
      <c r="C10" s="5" t="n">
        <v>285</v>
      </c>
    </row>
    <row r="11">
      <c r="A11" s="4" t="inlineStr">
        <is>
          <t>Loss on equity method investments</t>
        </is>
      </c>
      <c r="B11" s="5" t="n">
        <v>2184</v>
      </c>
      <c r="C11" s="5" t="n">
        <v>952</v>
      </c>
    </row>
    <row r="12">
      <c r="A12" s="4" t="inlineStr">
        <is>
          <t>Loss from lease modification</t>
        </is>
      </c>
      <c r="B12" s="5" t="n">
        <v>219</v>
      </c>
      <c r="C12" s="5" t="n">
        <v>87</v>
      </c>
    </row>
    <row r="13">
      <c r="A13" s="4" t="inlineStr">
        <is>
          <t>Stock based compensation</t>
        </is>
      </c>
      <c r="B13" s="5" t="n">
        <v>23705</v>
      </c>
      <c r="C13" s="5" t="n">
        <v>20835</v>
      </c>
    </row>
    <row r="14">
      <c r="A14" s="4" t="inlineStr">
        <is>
          <t>(Increase) decrease in fair value of investments</t>
        </is>
      </c>
      <c r="B14" s="5" t="n">
        <v>-256</v>
      </c>
      <c r="C14" s="5" t="n">
        <v>153</v>
      </c>
    </row>
    <row r="15">
      <c r="A15" s="4" t="inlineStr">
        <is>
          <t>Gain on settlement of contingent consideration</t>
        </is>
      </c>
      <c r="B15" s="5" t="n">
        <v>-15991</v>
      </c>
      <c r="C15" s="5" t="n">
        <v>0</v>
      </c>
    </row>
    <row r="16">
      <c r="A16" s="4" t="inlineStr">
        <is>
          <t>Increase in fair value of contingent consideration</t>
        </is>
      </c>
      <c r="B16" s="5" t="n">
        <v>0</v>
      </c>
      <c r="C16" s="5" t="n">
        <v>3370</v>
      </c>
    </row>
    <row r="17">
      <c r="A17" s="4" t="inlineStr">
        <is>
          <t>Decrease in fair value of warrants</t>
        </is>
      </c>
      <c r="B17" s="5" t="n">
        <v>-2389</v>
      </c>
      <c r="C17" s="5" t="n">
        <v>-934</v>
      </c>
    </row>
    <row r="18">
      <c r="A18" s="4" t="inlineStr">
        <is>
          <t>Gain on indemnification of deferred shares associated with post acquisition costs.</t>
        </is>
      </c>
      <c r="B18" s="5" t="n">
        <v>0</v>
      </c>
      <c r="C18" s="5" t="n">
        <v>-2784</v>
      </c>
    </row>
    <row r="19">
      <c r="A19" s="4" t="inlineStr">
        <is>
          <t>Amortization of debt discount</t>
        </is>
      </c>
      <c r="B19" s="5" t="n">
        <v>2914</v>
      </c>
      <c r="C19" s="5" t="n">
        <v>7128</v>
      </c>
    </row>
    <row r="20">
      <c r="A20" s="3" t="inlineStr">
        <is>
          <t>Changes in operating assets and liabilities:</t>
        </is>
      </c>
      <c r="B20" s="4" t="inlineStr">
        <is>
          <t xml:space="preserve"> </t>
        </is>
      </c>
      <c r="C20" s="4" t="inlineStr">
        <is>
          <t xml:space="preserve"> </t>
        </is>
      </c>
    </row>
    <row r="21">
      <c r="A21" s="4" t="inlineStr">
        <is>
          <t>Accounts receivable, net</t>
        </is>
      </c>
      <c r="B21" s="5" t="n">
        <v>-5987</v>
      </c>
      <c r="C21" s="5" t="n">
        <v>-7673</v>
      </c>
    </row>
    <row r="22">
      <c r="A22" s="4" t="inlineStr">
        <is>
          <t>Inventories, net</t>
        </is>
      </c>
      <c r="B22" s="5" t="n">
        <v>-25313</v>
      </c>
      <c r="C22" s="5" t="n">
        <v>-2870</v>
      </c>
    </row>
    <row r="23">
      <c r="A23" s="4" t="inlineStr">
        <is>
          <t>Prepaid expenses and other current assets</t>
        </is>
      </c>
      <c r="B23" s="5" t="n">
        <v>1391</v>
      </c>
      <c r="C23" s="5" t="n">
        <v>-1129</v>
      </c>
    </row>
    <row r="24">
      <c r="A24" s="4" t="inlineStr">
        <is>
          <t>Deposits and other assets</t>
        </is>
      </c>
      <c r="B24" s="5" t="n">
        <v>44</v>
      </c>
      <c r="C24" s="5" t="n">
        <v>536</v>
      </c>
    </row>
    <row r="25">
      <c r="A25" s="4" t="inlineStr">
        <is>
          <t>Accounts payable</t>
        </is>
      </c>
      <c r="B25" s="5" t="n">
        <v>-4647</v>
      </c>
      <c r="C25" s="5" t="n">
        <v>4084</v>
      </c>
    </row>
    <row r="26">
      <c r="A26" s="4" t="inlineStr">
        <is>
          <t>Accrued liabilities</t>
        </is>
      </c>
      <c r="B26" s="5" t="n">
        <v>17504</v>
      </c>
      <c r="C26" s="5" t="n">
        <v>4052</v>
      </c>
    </row>
    <row r="27">
      <c r="A27" s="4" t="inlineStr">
        <is>
          <t>Operating lease liabilities</t>
        </is>
      </c>
      <c r="B27" s="5" t="n">
        <v>-37091</v>
      </c>
      <c r="C27" s="5" t="n">
        <v>-32114</v>
      </c>
    </row>
    <row r="28">
      <c r="A28" s="4" t="inlineStr">
        <is>
          <t>Income tax receivable and payable, net</t>
        </is>
      </c>
      <c r="B28" s="5" t="n">
        <v>7024</v>
      </c>
      <c r="C28" s="5" t="n">
        <v>13818</v>
      </c>
    </row>
    <row r="29">
      <c r="A29" s="4" t="inlineStr">
        <is>
          <t>NET CASH PROVIDED BY OPERATING ACTIVITIES</t>
        </is>
      </c>
      <c r="B29" s="5" t="n">
        <v>151845</v>
      </c>
      <c r="C29" s="5" t="n">
        <v>153872</v>
      </c>
    </row>
    <row r="30">
      <c r="A30" s="3" t="inlineStr">
        <is>
          <t>CASH FLOW FROM INVESTING ACTIVITIES</t>
        </is>
      </c>
      <c r="B30" s="4" t="inlineStr">
        <is>
          <t xml:space="preserve"> </t>
        </is>
      </c>
      <c r="C30" s="4" t="inlineStr">
        <is>
          <t xml:space="preserve"> </t>
        </is>
      </c>
    </row>
    <row r="31">
      <c r="A31" s="4" t="inlineStr">
        <is>
          <t>Purchases of property and equipment</t>
        </is>
      </c>
      <c r="B31" s="5" t="n">
        <v>-52992</v>
      </c>
      <c r="C31" s="5" t="n">
        <v>-183594</v>
      </c>
    </row>
    <row r="32">
      <c r="A32" s="4" t="inlineStr">
        <is>
          <t>Proceeds from disposal of property and equipment</t>
        </is>
      </c>
      <c r="B32" s="5" t="n">
        <v>345</v>
      </c>
      <c r="C32" s="5" t="n">
        <v>319</v>
      </c>
    </row>
    <row r="33">
      <c r="A33" s="4" t="inlineStr">
        <is>
          <t>Investments in securities and associates</t>
        </is>
      </c>
      <c r="B33" s="5" t="n">
        <v>-7803</v>
      </c>
      <c r="C33" s="5" t="n">
        <v>-4500</v>
      </c>
    </row>
    <row r="34">
      <c r="A34" s="4" t="inlineStr">
        <is>
          <t>Proceeds from equity investments and notes receivable</t>
        </is>
      </c>
      <c r="B34" s="5" t="n">
        <v>7015</v>
      </c>
      <c r="C34" s="5" t="n">
        <v>331</v>
      </c>
    </row>
    <row r="35">
      <c r="A35" s="4" t="inlineStr">
        <is>
          <t>NET CASH USED IN INVESTING ACTIVITIES</t>
        </is>
      </c>
      <c r="B35" s="5" t="n">
        <v>-53435</v>
      </c>
      <c r="C35" s="5" t="n">
        <v>-187444</v>
      </c>
    </row>
    <row r="36">
      <c r="A36" s="3" t="inlineStr">
        <is>
          <t>CASH FLOW FROM FINANCING ACTIVITIES</t>
        </is>
      </c>
      <c r="B36" s="4" t="inlineStr">
        <is>
          <t xml:space="preserve"> </t>
        </is>
      </c>
      <c r="C36" s="4" t="inlineStr">
        <is>
          <t xml:space="preserve"> </t>
        </is>
      </c>
    </row>
    <row r="37">
      <c r="A37" s="4" t="inlineStr">
        <is>
          <t>Distributions to non-controlling interest holders</t>
        </is>
      </c>
      <c r="B37" s="5" t="n">
        <v>-1127</v>
      </c>
      <c r="C37" s="5" t="n">
        <v>-803</v>
      </c>
    </row>
    <row r="38">
      <c r="A38" s="4" t="inlineStr">
        <is>
          <t>Repurchase of Subordinate Voting Shares</t>
        </is>
      </c>
      <c r="B38" s="5" t="n">
        <v>-33448</v>
      </c>
      <c r="C38" s="5" t="n">
        <v>-24890</v>
      </c>
    </row>
    <row r="39">
      <c r="A39" s="4" t="inlineStr">
        <is>
          <t>Payments for taxes related to net share settlement of equity awards</t>
        </is>
      </c>
      <c r="B39" s="5" t="n">
        <v>-5933</v>
      </c>
      <c r="C39" s="5" t="n">
        <v>0</v>
      </c>
    </row>
    <row r="40">
      <c r="A40" s="4" t="inlineStr">
        <is>
          <t>Proceeds from exercise of options and RSUs</t>
        </is>
      </c>
      <c r="B40" s="5" t="n">
        <v>9962</v>
      </c>
      <c r="C40" s="5" t="n">
        <v>2683</v>
      </c>
    </row>
    <row r="41">
      <c r="A41" s="4" t="inlineStr">
        <is>
          <t>Proceeds from issuance of notes payable</t>
        </is>
      </c>
      <c r="B41" s="5" t="n">
        <v>170923</v>
      </c>
      <c r="C41" s="5" t="n">
        <v>16654</v>
      </c>
    </row>
    <row r="42">
      <c r="A42" s="4" t="inlineStr">
        <is>
          <t>Principal repayment of notes payable</t>
        </is>
      </c>
      <c r="B42" s="5" t="n">
        <v>-226780</v>
      </c>
      <c r="C42" s="5" t="n">
        <v>-912</v>
      </c>
    </row>
    <row r="43">
      <c r="A43" s="4" t="inlineStr">
        <is>
          <t>NET CASH USED IN FINANCING ACTIVITIES</t>
        </is>
      </c>
      <c r="B43" s="5" t="n">
        <v>-86403</v>
      </c>
      <c r="C43" s="5" t="n">
        <v>-7268</v>
      </c>
    </row>
    <row r="44">
      <c r="A44" s="3" t="inlineStr">
        <is>
          <t>CASH AND CASH EQUIVALENTS:</t>
        </is>
      </c>
      <c r="B44" s="4" t="inlineStr">
        <is>
          <t xml:space="preserve"> </t>
        </is>
      </c>
      <c r="C44" s="4" t="inlineStr">
        <is>
          <t xml:space="preserve"> </t>
        </is>
      </c>
    </row>
    <row r="45">
      <c r="A45" s="4" t="inlineStr">
        <is>
          <t>NET INCREASE (DECREASE) IN CASH AND CASH EQUIVALENTS</t>
        </is>
      </c>
      <c r="B45" s="5" t="n">
        <v>12007</v>
      </c>
      <c r="C45" s="5" t="n">
        <v>-40840</v>
      </c>
    </row>
    <row r="46">
      <c r="A46" s="4" t="inlineStr">
        <is>
          <t>CASH AND CASH EQUIVALENTS BEGINNING OF PERIOD</t>
        </is>
      </c>
      <c r="B46" s="5" t="n">
        <v>161634</v>
      </c>
      <c r="C46" s="5" t="n">
        <v>177682</v>
      </c>
    </row>
    <row r="47">
      <c r="A47" s="4" t="inlineStr">
        <is>
          <t>CASH AND CASH EQUIVALENTS END OF PERIOD</t>
        </is>
      </c>
      <c r="B47" s="5" t="n">
        <v>173641</v>
      </c>
      <c r="C47" s="5" t="n">
        <v>136842</v>
      </c>
    </row>
    <row r="48">
      <c r="A48" s="3" t="inlineStr">
        <is>
          <t>SUPPLEMENTAL DISCLOSURE OF CASH FLOW INFORMATION</t>
        </is>
      </c>
      <c r="B48" s="4" t="inlineStr">
        <is>
          <t xml:space="preserve"> </t>
        </is>
      </c>
      <c r="C48" s="4" t="inlineStr">
        <is>
          <t xml:space="preserve"> </t>
        </is>
      </c>
    </row>
    <row r="49">
      <c r="A49" s="4" t="inlineStr">
        <is>
          <t>Interest paid</t>
        </is>
      </c>
      <c r="B49" s="5" t="n">
        <v>16555</v>
      </c>
      <c r="C49" s="5" t="n">
        <v>15564</v>
      </c>
    </row>
    <row r="50">
      <c r="A50" s="3" t="inlineStr">
        <is>
          <t>NONCASH INVESTING AND FINANCING ACTIVITIES</t>
        </is>
      </c>
      <c r="B50" s="4" t="inlineStr">
        <is>
          <t xml:space="preserve"> </t>
        </is>
      </c>
      <c r="C50" s="4" t="inlineStr">
        <is>
          <t xml:space="preserve"> </t>
        </is>
      </c>
    </row>
    <row r="51">
      <c r="A51" s="4" t="inlineStr">
        <is>
          <t>Accrued capital expenditures</t>
        </is>
      </c>
      <c r="B51" s="5" t="n">
        <v>3958</v>
      </c>
      <c r="C51" s="5" t="n">
        <v>-10115</v>
      </c>
    </row>
    <row r="52">
      <c r="A52" s="4" t="inlineStr">
        <is>
          <t>Noncash increase in right of use asset</t>
        </is>
      </c>
      <c r="B52" s="5" t="n">
        <v>-11937</v>
      </c>
      <c r="C52" s="5" t="n">
        <v>-5599</v>
      </c>
    </row>
    <row r="53">
      <c r="A53" s="4" t="inlineStr">
        <is>
          <t>Noncash increase in lease liability</t>
        </is>
      </c>
      <c r="B53" s="5" t="n">
        <v>11937</v>
      </c>
      <c r="C53" s="5" t="n">
        <v>5599</v>
      </c>
    </row>
    <row r="54">
      <c r="A54" s="4" t="inlineStr">
        <is>
          <t>Issuance of shares associated with contingent consideration</t>
        </is>
      </c>
      <c r="B54" s="5" t="n">
        <v>17259</v>
      </c>
      <c r="C54" s="5" t="n">
        <v>12524</v>
      </c>
    </row>
    <row r="55">
      <c r="A55" s="4" t="inlineStr">
        <is>
          <t>Deferred share distributions</t>
        </is>
      </c>
      <c r="B55" s="6" t="n">
        <v>0</v>
      </c>
      <c r="C55" s="6" t="n">
        <v>-204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Warrants - Schedule Of Fair Value Measurement Inputs and Valuation Techniques Used In Determining Warrant Liability (Detail) - Liability Classified Warrant [member]</t>
        </is>
      </c>
      <c r="B1" s="2" t="inlineStr">
        <is>
          <t>9 Months Ended</t>
        </is>
      </c>
      <c r="C1" s="2" t="inlineStr">
        <is>
          <t>12 Months Ended</t>
        </is>
      </c>
    </row>
    <row r="2">
      <c r="B2" s="2" t="inlineStr">
        <is>
          <t>Sep. 30, 2024</t>
        </is>
      </c>
      <c r="C2" s="2" t="inlineStr">
        <is>
          <t>Dec. 31, 2023</t>
        </is>
      </c>
    </row>
    <row r="3">
      <c r="A3" s="4" t="inlineStr">
        <is>
          <t>Volatility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10" t="n">
        <v>0.5764</v>
      </c>
      <c r="C5" s="10" t="n">
        <v>0.6176</v>
      </c>
    </row>
    <row r="6">
      <c r="A6" s="4" t="inlineStr">
        <is>
          <t>Volatility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0" t="n">
        <v>0.7007</v>
      </c>
      <c r="C8" s="10" t="n">
        <v>0.7431</v>
      </c>
    </row>
    <row r="9">
      <c r="A9" s="4" t="inlineStr">
        <is>
          <t>Remaining Term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 term</t>
        </is>
      </c>
      <c r="B11" s="4" t="inlineStr">
        <is>
          <t>1 month 9 days</t>
        </is>
      </c>
      <c r="C11" s="4" t="inlineStr">
        <is>
          <t>4 months 20 days</t>
        </is>
      </c>
    </row>
    <row r="12">
      <c r="A12" s="4" t="inlineStr">
        <is>
          <t>Remaining Term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 term</t>
        </is>
      </c>
      <c r="B14" s="4" t="inlineStr">
        <is>
          <t>7 months 20 days</t>
        </is>
      </c>
      <c r="C14" s="4" t="inlineStr">
        <is>
          <t>1 year 4 months 20 days</t>
        </is>
      </c>
    </row>
    <row r="15">
      <c r="A15" s="4" t="inlineStr">
        <is>
          <t>Risk Free Rate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10" t="n">
        <v>0.0294</v>
      </c>
      <c r="C17" s="10" t="n">
        <v>0.03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 $ / shares in Units, $ in Thousand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t>
        </is>
      </c>
      <c r="B3" s="5" t="n">
        <v>1737347</v>
      </c>
      <c r="C3" s="5" t="n">
        <v>1737347</v>
      </c>
    </row>
    <row r="4">
      <c r="A4" s="4" t="inlineStr">
        <is>
          <t>Warrant Liability</t>
        </is>
      </c>
      <c r="B4" s="6" t="n">
        <v>25056</v>
      </c>
      <c r="C4" s="6" t="n">
        <v>25056</v>
      </c>
    </row>
    <row r="5">
      <c r="A5" s="4" t="inlineStr">
        <is>
          <t>Dispensary Mortgage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rike Price</t>
        </is>
      </c>
      <c r="B7" s="11" t="n">
        <v>9.1</v>
      </c>
      <c r="C7" s="4" t="inlineStr">
        <is>
          <t xml:space="preserve"> </t>
        </is>
      </c>
    </row>
    <row r="8">
      <c r="A8" s="4" t="inlineStr">
        <is>
          <t>Warrants Outstanding</t>
        </is>
      </c>
      <c r="B8" s="5" t="n">
        <v>35000</v>
      </c>
      <c r="C8" s="4" t="inlineStr">
        <is>
          <t xml:space="preserve"> </t>
        </is>
      </c>
    </row>
    <row r="9">
      <c r="A9" s="4" t="inlineStr">
        <is>
          <t>Warrant Liability</t>
        </is>
      </c>
      <c r="B9" s="6" t="n">
        <v>181</v>
      </c>
      <c r="C9" s="5" t="n">
        <v>181</v>
      </c>
    </row>
    <row r="10">
      <c r="A10" s="4" t="inlineStr">
        <is>
          <t>Private Placement Refinance Warrants April 2021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trike Price</t>
        </is>
      </c>
      <c r="B12" s="7" t="n">
        <v>32.68</v>
      </c>
      <c r="C12" s="4" t="inlineStr">
        <is>
          <t xml:space="preserve"> </t>
        </is>
      </c>
    </row>
    <row r="13">
      <c r="A13" s="4" t="inlineStr">
        <is>
          <t>Warrants Outstanding</t>
        </is>
      </c>
      <c r="B13" s="5" t="n">
        <v>1459044</v>
      </c>
      <c r="C13" s="4" t="inlineStr">
        <is>
          <t xml:space="preserve"> </t>
        </is>
      </c>
    </row>
    <row r="14">
      <c r="A14" s="4" t="inlineStr">
        <is>
          <t>Warrant Liability</t>
        </is>
      </c>
      <c r="B14" s="6" t="n">
        <v>22259</v>
      </c>
      <c r="C14" s="5" t="n">
        <v>22259</v>
      </c>
    </row>
    <row r="15">
      <c r="A15" s="4" t="inlineStr">
        <is>
          <t>Private Placement Refinance Warrants October 2021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trike Price</t>
        </is>
      </c>
      <c r="B17" s="7" t="n">
        <v>30.02</v>
      </c>
      <c r="C17" s="4" t="inlineStr">
        <is>
          <t xml:space="preserve"> </t>
        </is>
      </c>
    </row>
    <row r="18">
      <c r="A18" s="4" t="inlineStr">
        <is>
          <t>Warrants Outstanding</t>
        </is>
      </c>
      <c r="B18" s="5" t="n">
        <v>243303</v>
      </c>
      <c r="C18" s="4" t="inlineStr">
        <is>
          <t xml:space="preserve"> </t>
        </is>
      </c>
    </row>
    <row r="19">
      <c r="A19" s="4" t="inlineStr">
        <is>
          <t>Warrant Liability</t>
        </is>
      </c>
      <c r="B19" s="6" t="n">
        <v>2616</v>
      </c>
      <c r="C19" s="6" t="n">
        <v>26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9 Months Ended</t>
        </is>
      </c>
    </row>
    <row r="2">
      <c r="B2" s="2" t="inlineStr">
        <is>
          <t>Sep. 30, 2024</t>
        </is>
      </c>
    </row>
    <row r="3">
      <c r="A3" s="4" t="inlineStr">
        <is>
          <t>Private Placement Refinance Warrants October 2021 [Member]</t>
        </is>
      </c>
      <c r="B3" s="4" t="inlineStr">
        <is>
          <t xml:space="preserve"> </t>
        </is>
      </c>
    </row>
    <row r="4">
      <c r="A4" s="3" t="inlineStr">
        <is>
          <t>Fair Value Measurement Inputs and Valuation Techniques [Line Items]</t>
        </is>
      </c>
      <c r="B4" s="4" t="inlineStr">
        <is>
          <t xml:space="preserve"> </t>
        </is>
      </c>
    </row>
    <row r="5">
      <c r="A5" s="4" t="inlineStr">
        <is>
          <t>Warrant issuance date</t>
        </is>
      </c>
      <c r="B5" s="4" t="inlineStr">
        <is>
          <t>Oct. 15,  2021</t>
        </is>
      </c>
    </row>
    <row r="6">
      <c r="A6" s="4" t="inlineStr">
        <is>
          <t>Private Placement Refinance Warrants April 2021 [Member]</t>
        </is>
      </c>
      <c r="B6" s="4" t="inlineStr">
        <is>
          <t xml:space="preserve"> </t>
        </is>
      </c>
    </row>
    <row r="7">
      <c r="A7" s="3" t="inlineStr">
        <is>
          <t>Fair Value Measurement Inputs and Valuation Techniques [Line Items]</t>
        </is>
      </c>
      <c r="B7" s="4" t="inlineStr">
        <is>
          <t xml:space="preserve"> </t>
        </is>
      </c>
    </row>
    <row r="8">
      <c r="A8" s="4" t="inlineStr">
        <is>
          <t>Warrant issuance date</t>
        </is>
      </c>
      <c r="B8" s="4" t="inlineStr">
        <is>
          <t>Apr. 30,  2021</t>
        </is>
      </c>
    </row>
    <row r="9">
      <c r="A9" s="4" t="inlineStr">
        <is>
          <t>Dispensary Mortgage Warrants [member]</t>
        </is>
      </c>
      <c r="B9" s="4" t="inlineStr">
        <is>
          <t xml:space="preserve"> </t>
        </is>
      </c>
    </row>
    <row r="10">
      <c r="A10" s="3" t="inlineStr">
        <is>
          <t>Fair Value Measurement Inputs and Valuation Techniques [Line Items]</t>
        </is>
      </c>
      <c r="B10" s="4" t="inlineStr">
        <is>
          <t xml:space="preserve"> </t>
        </is>
      </c>
    </row>
    <row r="11">
      <c r="A11" s="4" t="inlineStr">
        <is>
          <t>Warrant issuance date</t>
        </is>
      </c>
      <c r="B11" s="4" t="inlineStr">
        <is>
          <t>Jun.  05,  2020</t>
        </is>
      </c>
    </row>
    <row r="12">
      <c r="A12" s="4" t="inlineStr">
        <is>
          <t>Volatility | Private Placement Refinance Warrants October 2021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t>
        </is>
      </c>
      <c r="B14" s="12" t="n">
        <v>0.73</v>
      </c>
    </row>
    <row r="15">
      <c r="A15" s="4" t="inlineStr">
        <is>
          <t>Volatility | Private Placement Refinance Warrants April 2021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t>
        </is>
      </c>
      <c r="B17" s="12" t="n">
        <v>0.73</v>
      </c>
    </row>
    <row r="18">
      <c r="A18" s="4" t="inlineStr">
        <is>
          <t>Volatility | Dispensary Mortgage Warrants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2" t="n">
        <v>0.8</v>
      </c>
    </row>
    <row r="21">
      <c r="A21" s="4" t="inlineStr">
        <is>
          <t>Remaining Term | Private Placement Refinance Warrants October 2021 [Member]</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 term</t>
        </is>
      </c>
      <c r="B23" s="4" t="inlineStr">
        <is>
          <t>4 years</t>
        </is>
      </c>
    </row>
    <row r="24">
      <c r="A24" s="4" t="inlineStr">
        <is>
          <t>Remaining Term | Private Placement Refinance Warrants April 2021 [Member]</t>
        </is>
      </c>
      <c r="B24" s="4" t="inlineStr">
        <is>
          <t xml:space="preserve"> </t>
        </is>
      </c>
    </row>
    <row r="25">
      <c r="A25" s="3" t="inlineStr">
        <is>
          <t>Fair Value Measurement Inputs and Valuation Techniques [Line Items]</t>
        </is>
      </c>
      <c r="B25" s="4" t="inlineStr">
        <is>
          <t xml:space="preserve"> </t>
        </is>
      </c>
    </row>
    <row r="26">
      <c r="A26" s="4" t="inlineStr">
        <is>
          <t>Warrants and rights outstanding measurement Input term</t>
        </is>
      </c>
      <c r="B26" s="4" t="inlineStr">
        <is>
          <t>4 years</t>
        </is>
      </c>
    </row>
    <row r="27">
      <c r="A27" s="4" t="inlineStr">
        <is>
          <t>Remaining Term | Dispensary Mortgage Warrants [member]</t>
        </is>
      </c>
      <c r="B27" s="4" t="inlineStr">
        <is>
          <t xml:space="preserve"> </t>
        </is>
      </c>
    </row>
    <row r="28">
      <c r="A28" s="3" t="inlineStr">
        <is>
          <t>Fair Value Measurement Inputs and Valuation Techniques [Line Items]</t>
        </is>
      </c>
      <c r="B28" s="4" t="inlineStr">
        <is>
          <t xml:space="preserve"> </t>
        </is>
      </c>
    </row>
    <row r="29">
      <c r="A29" s="4" t="inlineStr">
        <is>
          <t>Warrants and rights outstanding measurement Input term</t>
        </is>
      </c>
      <c r="B29" s="4" t="inlineStr">
        <is>
          <t>5 years</t>
        </is>
      </c>
    </row>
    <row r="30">
      <c r="A30" s="4" t="inlineStr">
        <is>
          <t>Risk Free Rate | Private Placement Refinance Warrants October 2021 [Member]</t>
        </is>
      </c>
      <c r="B30" s="4" t="inlineStr">
        <is>
          <t xml:space="preserve"> </t>
        </is>
      </c>
    </row>
    <row r="31">
      <c r="A31" s="3" t="inlineStr">
        <is>
          <t>Fair Value Measurement Inputs and Valuation Techniques [Line Items]</t>
        </is>
      </c>
      <c r="B31" s="4" t="inlineStr">
        <is>
          <t xml:space="preserve"> </t>
        </is>
      </c>
    </row>
    <row r="32">
      <c r="A32" s="4" t="inlineStr">
        <is>
          <t>Warrants and Rights Outstanding, Measurement Input</t>
        </is>
      </c>
      <c r="B32" s="10" t="n">
        <v>0.0112</v>
      </c>
    </row>
    <row r="33">
      <c r="A33" s="4" t="inlineStr">
        <is>
          <t>Risk Free Rate | Private Placement Refinance Warrants April 2021 [Member]</t>
        </is>
      </c>
      <c r="B33" s="4" t="inlineStr">
        <is>
          <t xml:space="preserve"> </t>
        </is>
      </c>
    </row>
    <row r="34">
      <c r="A34" s="3" t="inlineStr">
        <is>
          <t>Fair Value Measurement Inputs and Valuation Techniques [Line Items]</t>
        </is>
      </c>
      <c r="B34" s="4" t="inlineStr">
        <is>
          <t xml:space="preserve"> </t>
        </is>
      </c>
    </row>
    <row r="35">
      <c r="A35" s="4" t="inlineStr">
        <is>
          <t>Warrants and Rights Outstanding, Measurement Input</t>
        </is>
      </c>
      <c r="B35" s="10" t="n">
        <v>0.0074</v>
      </c>
    </row>
    <row r="36">
      <c r="A36" s="4" t="inlineStr">
        <is>
          <t>Risk Free Rate | Dispensary Mortgage Warrants [member]</t>
        </is>
      </c>
      <c r="B36" s="4" t="inlineStr">
        <is>
          <t xml:space="preserve"> </t>
        </is>
      </c>
    </row>
    <row r="37">
      <c r="A37" s="3" t="inlineStr">
        <is>
          <t>Fair Value Measurement Inputs and Valuation Techniques [Line Items]</t>
        </is>
      </c>
      <c r="B37" s="4" t="inlineStr">
        <is>
          <t xml:space="preserve"> </t>
        </is>
      </c>
    </row>
    <row r="38">
      <c r="A38" s="4" t="inlineStr">
        <is>
          <t>Warrants and Rights Outstanding, Measurement Input</t>
        </is>
      </c>
      <c r="B38" s="10" t="n">
        <v>0.00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1" customWidth="1" min="2" max="2"/>
  </cols>
  <sheetData>
    <row r="1">
      <c r="A1" s="1" t="inlineStr">
        <is>
          <t>Share Capital - Schedule of Common Stock Outstanding Roll Forward (Detail)</t>
        </is>
      </c>
      <c r="B1" s="2" t="inlineStr">
        <is>
          <t>9 Months Ended</t>
        </is>
      </c>
    </row>
    <row r="2">
      <c r="B2" s="2" t="inlineStr">
        <is>
          <t>Sep. 30, 2024 shares</t>
        </is>
      </c>
    </row>
    <row r="3">
      <c r="A3" s="4" t="inlineStr">
        <is>
          <t>Subordinate Voting Shares [Member]</t>
        </is>
      </c>
      <c r="B3" s="4" t="inlineStr">
        <is>
          <t xml:space="preserve"> </t>
        </is>
      </c>
    </row>
    <row r="4">
      <c r="A4" s="3" t="inlineStr">
        <is>
          <t>Class of Stock [Line Items]</t>
        </is>
      </c>
      <c r="B4" s="4" t="inlineStr">
        <is>
          <t xml:space="preserve"> </t>
        </is>
      </c>
    </row>
    <row r="5">
      <c r="A5" s="4" t="inlineStr">
        <is>
          <t>Beginning balance</t>
        </is>
      </c>
      <c r="B5" s="5" t="n">
        <v>209871792</v>
      </c>
    </row>
    <row r="6">
      <c r="A6" s="4" t="inlineStr">
        <is>
          <t>Ending balance</t>
        </is>
      </c>
      <c r="B6" s="5" t="n">
        <v>211718705</v>
      </c>
    </row>
    <row r="7">
      <c r="A7" s="4" t="inlineStr">
        <is>
          <t>Subordinate Voting Shares [Member] | Share Capital [Member]</t>
        </is>
      </c>
      <c r="B7" s="4" t="inlineStr">
        <is>
          <t xml:space="preserve"> </t>
        </is>
      </c>
    </row>
    <row r="8">
      <c r="A8" s="3" t="inlineStr">
        <is>
          <t>Class of Stock [Line Items]</t>
        </is>
      </c>
      <c r="B8" s="4" t="inlineStr">
        <is>
          <t xml:space="preserve"> </t>
        </is>
      </c>
    </row>
    <row r="9">
      <c r="A9" s="4" t="inlineStr">
        <is>
          <t>Beginning balance</t>
        </is>
      </c>
      <c r="B9" s="5" t="n">
        <v>209871792</v>
      </c>
    </row>
    <row r="10">
      <c r="A10" s="4" t="inlineStr">
        <is>
          <t>Distribution of contingent consideration</t>
        </is>
      </c>
      <c r="B10" s="5" t="n">
        <v>1250000</v>
      </c>
    </row>
    <row r="11">
      <c r="A11" s="4" t="inlineStr">
        <is>
          <t>Issuance of shares upon exercise of options</t>
        </is>
      </c>
      <c r="B11" s="5" t="n">
        <v>1331937</v>
      </c>
    </row>
    <row r="12">
      <c r="A12" s="4" t="inlineStr">
        <is>
          <t>Issuances of shares upon vesting of RSUs</t>
        </is>
      </c>
      <c r="B12" s="5" t="n">
        <v>905176</v>
      </c>
    </row>
    <row r="13">
      <c r="A13" s="4" t="inlineStr">
        <is>
          <t>Repurchase of Subordinate Voting Shares</t>
        </is>
      </c>
      <c r="B13" s="5" t="n">
        <v>-2725000</v>
      </c>
    </row>
    <row r="14">
      <c r="A14" s="4" t="inlineStr">
        <is>
          <t>Exchange of shares</t>
        </is>
      </c>
      <c r="B14" s="5" t="n">
        <v>1084800</v>
      </c>
    </row>
    <row r="15">
      <c r="A15" s="4" t="inlineStr">
        <is>
          <t>Ending balance</t>
        </is>
      </c>
      <c r="B15" s="5" t="n">
        <v>211718705</v>
      </c>
    </row>
    <row r="16">
      <c r="A16" s="4" t="inlineStr">
        <is>
          <t>Multiple Voting Shares [Member]</t>
        </is>
      </c>
      <c r="B16" s="4" t="inlineStr">
        <is>
          <t xml:space="preserve"> </t>
        </is>
      </c>
    </row>
    <row r="17">
      <c r="A17" s="3" t="inlineStr">
        <is>
          <t>Class of Stock [Line Items]</t>
        </is>
      </c>
      <c r="B17" s="4" t="inlineStr">
        <is>
          <t xml:space="preserve"> </t>
        </is>
      </c>
    </row>
    <row r="18">
      <c r="A18" s="4" t="inlineStr">
        <is>
          <t>Beginning balance</t>
        </is>
      </c>
      <c r="B18" s="5" t="n">
        <v>38531</v>
      </c>
    </row>
    <row r="19">
      <c r="A19" s="4" t="inlineStr">
        <is>
          <t>Ending balance</t>
        </is>
      </c>
      <c r="B19" s="5" t="n">
        <v>37683</v>
      </c>
    </row>
    <row r="20">
      <c r="A20" s="4" t="inlineStr">
        <is>
          <t>Multiple Voting Shares [Member] | Share Capital [Member]</t>
        </is>
      </c>
      <c r="B20" s="4" t="inlineStr">
        <is>
          <t xml:space="preserve"> </t>
        </is>
      </c>
    </row>
    <row r="21">
      <c r="A21" s="3" t="inlineStr">
        <is>
          <t>Class of Stock [Line Items]</t>
        </is>
      </c>
      <c r="B21" s="4" t="inlineStr">
        <is>
          <t xml:space="preserve"> </t>
        </is>
      </c>
    </row>
    <row r="22">
      <c r="A22" s="4" t="inlineStr">
        <is>
          <t>Beginning balance</t>
        </is>
      </c>
      <c r="B22" s="5" t="n">
        <v>38531</v>
      </c>
    </row>
    <row r="23">
      <c r="A23" s="4" t="inlineStr">
        <is>
          <t>Exchange of shares</t>
        </is>
      </c>
      <c r="B23" s="5" t="n">
        <v>-848</v>
      </c>
    </row>
    <row r="24">
      <c r="A24" s="4" t="inlineStr">
        <is>
          <t>Ending balance</t>
        </is>
      </c>
      <c r="B24" s="5" t="n">
        <v>37683</v>
      </c>
    </row>
    <row r="25">
      <c r="A25" s="4" t="inlineStr">
        <is>
          <t>Super Voting Shares [Member]</t>
        </is>
      </c>
      <c r="B25" s="4" t="inlineStr">
        <is>
          <t xml:space="preserve"> </t>
        </is>
      </c>
    </row>
    <row r="26">
      <c r="A26" s="3" t="inlineStr">
        <is>
          <t>Class of Stock [Line Items]</t>
        </is>
      </c>
      <c r="B26" s="4" t="inlineStr">
        <is>
          <t xml:space="preserve"> </t>
        </is>
      </c>
    </row>
    <row r="27">
      <c r="A27" s="4" t="inlineStr">
        <is>
          <t>Beginning balance</t>
        </is>
      </c>
      <c r="B27" s="5" t="n">
        <v>216690</v>
      </c>
    </row>
    <row r="28">
      <c r="A28" s="4" t="inlineStr">
        <is>
          <t>Ending balance</t>
        </is>
      </c>
      <c r="B28" s="5" t="n">
        <v>206690</v>
      </c>
    </row>
    <row r="29">
      <c r="A29" s="4" t="inlineStr">
        <is>
          <t>Super Voting Shares [Member] | Share Capital [Member]</t>
        </is>
      </c>
      <c r="B29" s="4" t="inlineStr">
        <is>
          <t xml:space="preserve"> </t>
        </is>
      </c>
    </row>
    <row r="30">
      <c r="A30" s="3" t="inlineStr">
        <is>
          <t>Class of Stock [Line Items]</t>
        </is>
      </c>
      <c r="B30" s="4" t="inlineStr">
        <is>
          <t xml:space="preserve"> </t>
        </is>
      </c>
    </row>
    <row r="31">
      <c r="A31" s="4" t="inlineStr">
        <is>
          <t>Beginning balance</t>
        </is>
      </c>
      <c r="B31" s="5" t="n">
        <v>216690</v>
      </c>
    </row>
    <row r="32">
      <c r="A32" s="4" t="inlineStr">
        <is>
          <t>Exchange of shares</t>
        </is>
      </c>
      <c r="B32" s="5" t="n">
        <v>-10000</v>
      </c>
    </row>
    <row r="33">
      <c r="A33" s="4" t="inlineStr">
        <is>
          <t>Ending balance</t>
        </is>
      </c>
      <c r="B33" s="5" t="n">
        <v>2066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Capital - Share-based Payment Arrangement, Option, Activity (Detail)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t>
        </is>
      </c>
      <c r="B4" s="5" t="n">
        <v>10071467</v>
      </c>
      <c r="C4" s="4" t="inlineStr">
        <is>
          <t xml:space="preserve"> </t>
        </is>
      </c>
    </row>
    <row r="5">
      <c r="A5" s="4" t="inlineStr">
        <is>
          <t>Number of Share, Granted</t>
        </is>
      </c>
      <c r="B5" s="5" t="n">
        <v>797289</v>
      </c>
      <c r="C5" s="4" t="inlineStr">
        <is>
          <t xml:space="preserve"> </t>
        </is>
      </c>
    </row>
    <row r="6">
      <c r="A6" s="4" t="inlineStr">
        <is>
          <t>Number of Shares, Exercised</t>
        </is>
      </c>
      <c r="B6" s="5" t="n">
        <v>-1331937</v>
      </c>
      <c r="C6" s="4" t="inlineStr">
        <is>
          <t xml:space="preserve"> </t>
        </is>
      </c>
    </row>
    <row r="7">
      <c r="A7" s="4" t="inlineStr">
        <is>
          <t>Number of Shares, Forfeited</t>
        </is>
      </c>
      <c r="B7" s="5" t="n">
        <v>-1044836</v>
      </c>
      <c r="C7" s="4" t="inlineStr">
        <is>
          <t xml:space="preserve"> </t>
        </is>
      </c>
    </row>
    <row r="8">
      <c r="A8" s="4" t="inlineStr">
        <is>
          <t>Number of Shares, Ending Balance</t>
        </is>
      </c>
      <c r="B8" s="5" t="n">
        <v>8491983</v>
      </c>
      <c r="C8" s="5" t="n">
        <v>10071467</v>
      </c>
    </row>
    <row r="9">
      <c r="A9" s="4" t="inlineStr">
        <is>
          <t>Number of Share, Exercisable</t>
        </is>
      </c>
      <c r="B9" s="5" t="n">
        <v>3400436</v>
      </c>
      <c r="C9" s="4" t="inlineStr">
        <is>
          <t xml:space="preserve"> </t>
        </is>
      </c>
    </row>
    <row r="10">
      <c r="A10" s="4" t="inlineStr">
        <is>
          <t>Weighted Average Exercise Price, Balance</t>
        </is>
      </c>
      <c r="B10" s="7" t="n">
        <v>11.75</v>
      </c>
      <c r="C10" s="4" t="inlineStr">
        <is>
          <t xml:space="preserve"> </t>
        </is>
      </c>
    </row>
    <row r="11">
      <c r="A11" s="4" t="inlineStr">
        <is>
          <t>Weighted Average Exercise Price, Granted</t>
        </is>
      </c>
      <c r="B11" s="12" t="n">
        <v>14.96</v>
      </c>
      <c r="C11" s="4" t="inlineStr">
        <is>
          <t xml:space="preserve"> </t>
        </is>
      </c>
    </row>
    <row r="12">
      <c r="A12" s="4" t="inlineStr">
        <is>
          <t>Weighted Average Exercise Price, Exercised</t>
        </is>
      </c>
      <c r="B12" s="12" t="n">
        <v>8.66</v>
      </c>
      <c r="C12" s="4" t="inlineStr">
        <is>
          <t xml:space="preserve"> </t>
        </is>
      </c>
    </row>
    <row r="13">
      <c r="A13" s="4" t="inlineStr">
        <is>
          <t>Weighted Average Exercise Price, Forfeited</t>
        </is>
      </c>
      <c r="B13" s="12" t="n">
        <v>14.06</v>
      </c>
      <c r="C13" s="4" t="inlineStr">
        <is>
          <t xml:space="preserve"> </t>
        </is>
      </c>
    </row>
    <row r="14">
      <c r="A14" s="4" t="inlineStr">
        <is>
          <t>Weighted Average Exercise Price, Ending Balance</t>
        </is>
      </c>
      <c r="B14" s="12" t="n">
        <v>12.65</v>
      </c>
      <c r="C14" s="7" t="n">
        <v>11.75</v>
      </c>
    </row>
    <row r="15">
      <c r="A15" s="4" t="inlineStr">
        <is>
          <t>Weighted Average Exercise Price, Exercisable</t>
        </is>
      </c>
      <c r="B15" s="7" t="n">
        <v>7.66</v>
      </c>
      <c r="C15" s="4" t="inlineStr">
        <is>
          <t xml:space="preserve"> </t>
        </is>
      </c>
    </row>
    <row r="16">
      <c r="A16" s="4" t="inlineStr">
        <is>
          <t>Weighted Average Contractual Life, Balance</t>
        </is>
      </c>
      <c r="B16" s="4" t="inlineStr">
        <is>
          <t>4 years 5 months 8 days</t>
        </is>
      </c>
      <c r="C16" s="4" t="inlineStr">
        <is>
          <t>4 years 3 months 21 days</t>
        </is>
      </c>
    </row>
    <row r="17">
      <c r="A17" s="4" t="inlineStr">
        <is>
          <t>Weighted Average Contractual Life, Exercisable</t>
        </is>
      </c>
      <c r="B17" s="4" t="inlineStr">
        <is>
          <t>3 years 10 months 13 day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Capital - Schedule of Share-based Payment Award, Stock Options, Valuation Assumptions (Detail)</t>
        </is>
      </c>
      <c r="B1" s="2" t="inlineStr">
        <is>
          <t>9 Months Ended</t>
        </is>
      </c>
      <c r="C1" s="2" t="inlineStr">
        <is>
          <t>12 Months Ended</t>
        </is>
      </c>
    </row>
    <row r="2">
      <c r="B2" s="2" t="inlineStr">
        <is>
          <t>Sep.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Risk-free interest rate, Minumum</t>
        </is>
      </c>
      <c r="B4" s="9" t="n">
        <v>0.0302</v>
      </c>
      <c r="C4" s="9" t="n">
        <v>0.0306</v>
      </c>
    </row>
    <row r="5">
      <c r="A5" s="4" t="inlineStr">
        <is>
          <t>Risk-free interest rate, Maximum</t>
        </is>
      </c>
      <c r="B5" s="9" t="n">
        <v>0.0392</v>
      </c>
      <c r="C5" s="9" t="n">
        <v>0.0432</v>
      </c>
    </row>
    <row r="6">
      <c r="A6" s="4" t="inlineStr">
        <is>
          <t>Expected dividend yield</t>
        </is>
      </c>
      <c r="B6" s="8" t="n">
        <v>0</v>
      </c>
      <c r="C6" s="8" t="n">
        <v>0</v>
      </c>
    </row>
    <row r="7">
      <c r="A7" s="4" t="inlineStr">
        <is>
          <t>Expected volatility</t>
        </is>
      </c>
      <c r="B7" s="8" t="n">
        <v>0.62</v>
      </c>
      <c r="C7" s="8" t="n">
        <v>0.64</v>
      </c>
    </row>
    <row r="8">
      <c r="A8" s="4" t="inlineStr">
        <is>
          <t>Minimum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pected option life</t>
        </is>
      </c>
      <c r="B10" s="4" t="inlineStr">
        <is>
          <t>4 years 5 months 15 days</t>
        </is>
      </c>
      <c r="C10" s="4" t="inlineStr">
        <is>
          <t>3 years 6 months</t>
        </is>
      </c>
    </row>
    <row r="11">
      <c r="A11" s="4" t="inlineStr">
        <is>
          <t>Maximum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pected volatility</t>
        </is>
      </c>
      <c r="B13" s="8" t="n">
        <v>0.64</v>
      </c>
      <c r="C13" s="4" t="inlineStr">
        <is>
          <t xml:space="preserve"> </t>
        </is>
      </c>
    </row>
    <row r="14">
      <c r="A14" s="4" t="inlineStr">
        <is>
          <t>Expected option life</t>
        </is>
      </c>
      <c r="B14" s="4" t="inlineStr">
        <is>
          <t>4 years 6 months</t>
        </is>
      </c>
      <c r="C14" s="4" t="inlineStr">
        <is>
          <t>4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 Capital - Non-vested Restricted Stock Shares Activity (Detail)</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Balance | shares</t>
        </is>
      </c>
      <c r="B4" s="5" t="n">
        <v>3620638</v>
      </c>
    </row>
    <row r="5">
      <c r="A5" s="4" t="inlineStr">
        <is>
          <t>Number of Shares, Granted | shares</t>
        </is>
      </c>
      <c r="B5" s="5" t="n">
        <v>2635868</v>
      </c>
    </row>
    <row r="6">
      <c r="A6" s="4" t="inlineStr">
        <is>
          <t>Number of Shares, Forfeited | shares</t>
        </is>
      </c>
      <c r="B6" s="5" t="n">
        <v>-789511</v>
      </c>
    </row>
    <row r="7">
      <c r="A7" s="4" t="inlineStr">
        <is>
          <t>Number of Shares, Vested | shares</t>
        </is>
      </c>
      <c r="B7" s="5" t="n">
        <v>-905176</v>
      </c>
    </row>
    <row r="8">
      <c r="A8" s="4" t="inlineStr">
        <is>
          <t>Number of Shares, Balance | shares</t>
        </is>
      </c>
      <c r="B8" s="5" t="n">
        <v>4561819</v>
      </c>
    </row>
    <row r="9">
      <c r="A9" s="4" t="inlineStr">
        <is>
          <t>Weighted Average Grant Date Fair Value, Balance | $ / shares</t>
        </is>
      </c>
      <c r="B9" s="7" t="n">
        <v>9.25</v>
      </c>
    </row>
    <row r="10">
      <c r="A10" s="4" t="inlineStr">
        <is>
          <t>Weighted Average Grant Date Fair Value, Granted | $ / shares</t>
        </is>
      </c>
      <c r="B10" s="12" t="n">
        <v>14.45</v>
      </c>
    </row>
    <row r="11">
      <c r="A11" s="4" t="inlineStr">
        <is>
          <t>Weighted Average Grant Date Fair Value, Forfeited | $ / shares</t>
        </is>
      </c>
      <c r="B11" s="12" t="n">
        <v>11.62</v>
      </c>
    </row>
    <row r="12">
      <c r="A12" s="4" t="inlineStr">
        <is>
          <t>Weighted Average Grant Date Fair Value, Vested | $ / shares</t>
        </is>
      </c>
      <c r="B12" s="12" t="n">
        <v>9.859999999999999</v>
      </c>
    </row>
    <row r="13">
      <c r="A13" s="4" t="inlineStr">
        <is>
          <t>Weighted Average Grant Date Fair Value, Balance | $ / shares</t>
        </is>
      </c>
      <c r="B13" s="7" t="n">
        <v>11.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Schedule of Stock-Based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349</v>
      </c>
      <c r="C4" s="6" t="n">
        <v>7215</v>
      </c>
      <c r="D4" s="6" t="n">
        <v>23705</v>
      </c>
      <c r="E4" s="6" t="n">
        <v>20835</v>
      </c>
    </row>
    <row r="5">
      <c r="A5" s="4" t="inlineStr">
        <is>
          <t>Stock options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87</v>
      </c>
      <c r="C7" s="5" t="n">
        <v>4009</v>
      </c>
      <c r="D7" s="5" t="n">
        <v>8081</v>
      </c>
      <c r="E7" s="5" t="n">
        <v>1279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962</v>
      </c>
      <c r="C10" s="6" t="n">
        <v>3206</v>
      </c>
      <c r="D10" s="6" t="n">
        <v>15624</v>
      </c>
      <c r="E10" s="6" t="n">
        <v>80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9" customWidth="1" min="5" max="5"/>
    <col width="22" customWidth="1" min="6" max="6"/>
    <col width="40" customWidth="1" min="7" max="7"/>
    <col width="22" customWidth="1" min="8" max="8"/>
    <col width="29" customWidth="1" min="9" max="9"/>
  </cols>
  <sheetData>
    <row r="1">
      <c r="A1" s="1" t="inlineStr">
        <is>
          <t>Share Capital - Additional Information (Detail) $ in Thousands</t>
        </is>
      </c>
      <c r="E1" s="2" t="inlineStr">
        <is>
          <t>3 Months Ended</t>
        </is>
      </c>
      <c r="G1" s="2" t="inlineStr">
        <is>
          <t>9 Months Ended</t>
        </is>
      </c>
    </row>
    <row r="2">
      <c r="B2" s="2" t="inlineStr">
        <is>
          <t>Feb. 15, 2024 USD ($)</t>
        </is>
      </c>
      <c r="C2" s="2" t="inlineStr">
        <is>
          <t>Feb. 09, 2024 shares</t>
        </is>
      </c>
      <c r="D2" s="2" t="inlineStr">
        <is>
          <t>Jun. 01, 2018</t>
        </is>
      </c>
      <c r="E2" s="2" t="inlineStr">
        <is>
          <t>Sep. 30, 2024 USD ($) shares</t>
        </is>
      </c>
      <c r="F2" s="2" t="inlineStr">
        <is>
          <t>Sep. 30, 2023 USD ($)</t>
        </is>
      </c>
      <c r="G2" s="2" t="inlineStr">
        <is>
          <t>Sep. 30, 2024 USD ($) Dispensary shares</t>
        </is>
      </c>
      <c r="H2" s="2" t="inlineStr">
        <is>
          <t>Sep. 30, 2023 USD ($)</t>
        </is>
      </c>
      <c r="I2" s="2" t="inlineStr">
        <is>
          <t>Sep. 13, 2024 USD ($) shares</t>
        </is>
      </c>
    </row>
    <row r="3">
      <c r="A3" s="4" t="inlineStr">
        <is>
          <t>Selling, General and Administrative Expense</t>
        </is>
      </c>
      <c r="B3" s="4" t="inlineStr">
        <is>
          <t xml:space="preserve"> </t>
        </is>
      </c>
      <c r="C3" s="4" t="inlineStr">
        <is>
          <t xml:space="preserve"> </t>
        </is>
      </c>
      <c r="D3" s="4" t="inlineStr">
        <is>
          <t xml:space="preserve"> </t>
        </is>
      </c>
      <c r="E3" s="6" t="n">
        <v>104967</v>
      </c>
      <c r="F3" s="6" t="n">
        <v>84779</v>
      </c>
      <c r="G3" s="6" t="n">
        <v>275725</v>
      </c>
      <c r="H3" s="6" t="n">
        <v>249515</v>
      </c>
      <c r="I3" s="4" t="inlineStr">
        <is>
          <t xml:space="preserve"> </t>
        </is>
      </c>
    </row>
    <row r="4">
      <c r="A4" s="4" t="inlineStr">
        <is>
          <t>Share Repurchase Program, Authorized, Number of Shares | shares</t>
        </is>
      </c>
      <c r="B4" s="4" t="inlineStr">
        <is>
          <t xml:space="preserve"> </t>
        </is>
      </c>
      <c r="C4" s="4" t="inlineStr">
        <is>
          <t xml:space="preserve"> </t>
        </is>
      </c>
      <c r="D4" s="4" t="inlineStr">
        <is>
          <t xml:space="preserve"> </t>
        </is>
      </c>
      <c r="E4" s="5" t="n">
        <v>2725000</v>
      </c>
      <c r="F4" s="4" t="inlineStr">
        <is>
          <t xml:space="preserve"> </t>
        </is>
      </c>
      <c r="G4" s="5" t="n">
        <v>2725000</v>
      </c>
      <c r="H4" s="4" t="inlineStr">
        <is>
          <t xml:space="preserve"> </t>
        </is>
      </c>
      <c r="I4" s="4" t="inlineStr">
        <is>
          <t xml:space="preserve"> </t>
        </is>
      </c>
    </row>
    <row r="5">
      <c r="A5" s="4" t="inlineStr">
        <is>
          <t>Share Repurchase Program, Remaining Authorized, Amount</t>
        </is>
      </c>
      <c r="B5" s="4" t="inlineStr">
        <is>
          <t xml:space="preserve"> </t>
        </is>
      </c>
      <c r="C5" s="4" t="inlineStr">
        <is>
          <t xml:space="preserve"> </t>
        </is>
      </c>
      <c r="D5" s="4" t="inlineStr">
        <is>
          <t xml:space="preserve"> </t>
        </is>
      </c>
      <c r="E5" s="6" t="n">
        <v>73304</v>
      </c>
      <c r="F5" s="4" t="inlineStr">
        <is>
          <t xml:space="preserve"> </t>
        </is>
      </c>
      <c r="G5" s="6" t="n">
        <v>73304</v>
      </c>
      <c r="H5" s="4" t="inlineStr">
        <is>
          <t xml:space="preserve"> </t>
        </is>
      </c>
      <c r="I5" s="4" t="inlineStr">
        <is>
          <t xml:space="preserve"> </t>
        </is>
      </c>
    </row>
    <row r="6">
      <c r="A6" s="4" t="inlineStr">
        <is>
          <t>Dharma Pharmaceutical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tock, Shares Issued | shares</t>
        </is>
      </c>
      <c r="B7" s="4" t="inlineStr">
        <is>
          <t xml:space="preserve"> </t>
        </is>
      </c>
      <c r="C7" s="5" t="n">
        <v>1250000</v>
      </c>
      <c r="D7" s="4" t="inlineStr">
        <is>
          <t xml:space="preserve"> </t>
        </is>
      </c>
      <c r="E7" s="4" t="inlineStr">
        <is>
          <t xml:space="preserve"> </t>
        </is>
      </c>
      <c r="F7" s="4" t="inlineStr">
        <is>
          <t xml:space="preserve"> </t>
        </is>
      </c>
      <c r="G7" s="5" t="n">
        <v>65000000</v>
      </c>
      <c r="H7" s="4" t="inlineStr">
        <is>
          <t xml:space="preserve"> </t>
        </is>
      </c>
      <c r="I7" s="4" t="inlineStr">
        <is>
          <t xml:space="preserve"> </t>
        </is>
      </c>
    </row>
    <row r="8">
      <c r="A8" s="4" t="inlineStr">
        <is>
          <t>Selling, General and Administrative Expense</t>
        </is>
      </c>
      <c r="B8" s="6" t="n">
        <v>159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harma Pharmaceuticals LLC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tail dispensary | Dispensary</t>
        </is>
      </c>
      <c r="B10" s="4" t="inlineStr">
        <is>
          <t xml:space="preserve"> </t>
        </is>
      </c>
      <c r="C10" s="4" t="inlineStr">
        <is>
          <t xml:space="preserve"> </t>
        </is>
      </c>
      <c r="D10" s="4" t="inlineStr">
        <is>
          <t xml:space="preserve"> </t>
        </is>
      </c>
      <c r="E10" s="4" t="inlineStr">
        <is>
          <t xml:space="preserve"> </t>
        </is>
      </c>
      <c r="F10" s="4" t="inlineStr">
        <is>
          <t xml:space="preserve"> </t>
        </is>
      </c>
      <c r="G10" s="5" t="n">
        <v>5</v>
      </c>
      <c r="H10" s="4" t="inlineStr">
        <is>
          <t xml:space="preserve"> </t>
        </is>
      </c>
      <c r="I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 Not yet Recognized, Amount</t>
        </is>
      </c>
      <c r="B12" s="4" t="inlineStr">
        <is>
          <t xml:space="preserve"> </t>
        </is>
      </c>
      <c r="C12" s="4" t="inlineStr">
        <is>
          <t xml:space="preserve"> </t>
        </is>
      </c>
      <c r="D12" s="4" t="inlineStr">
        <is>
          <t xml:space="preserve"> </t>
        </is>
      </c>
      <c r="E12" s="6" t="n">
        <v>54282</v>
      </c>
      <c r="F12" s="4" t="inlineStr">
        <is>
          <t xml:space="preserve"> </t>
        </is>
      </c>
      <c r="G12" s="6" t="n">
        <v>54282</v>
      </c>
      <c r="H12" s="4" t="inlineStr">
        <is>
          <t xml:space="preserve"> </t>
        </is>
      </c>
      <c r="I12" s="4" t="inlineStr">
        <is>
          <t xml:space="preserve"> </t>
        </is>
      </c>
    </row>
    <row r="13">
      <c r="A13" s="4" t="inlineStr">
        <is>
          <t>Cost Not yet Recogniz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10 days</t>
        </is>
      </c>
      <c r="H13" s="4" t="inlineStr">
        <is>
          <t xml:space="preserve"> </t>
        </is>
      </c>
      <c r="I13" s="4" t="inlineStr">
        <is>
          <t xml:space="preserve"> </t>
        </is>
      </c>
    </row>
    <row r="14">
      <c r="A14" s="4" t="inlineStr">
        <is>
          <t>Multiple Voting Shares [Member] | Conversion Of Multiple Voting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0</t>
        </is>
      </c>
      <c r="H15" s="4" t="inlineStr">
        <is>
          <t xml:space="preserve"> </t>
        </is>
      </c>
      <c r="I15" s="4" t="inlineStr">
        <is>
          <t xml:space="preserve"> </t>
        </is>
      </c>
    </row>
    <row r="16">
      <c r="A16" s="4" t="inlineStr">
        <is>
          <t>Subordinate Voting Shares [Member] | Dharma Pharmaceutical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under business combinations and investments, value</t>
        </is>
      </c>
      <c r="B17" s="6" t="n">
        <v>172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ordinate Voting Shares [Member] | GTII Stock and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maximum number of shares issued under the plan</t>
        </is>
      </c>
      <c r="B19" s="4" t="inlineStr">
        <is>
          <t xml:space="preserve"> </t>
        </is>
      </c>
      <c r="C19" s="4" t="inlineStr">
        <is>
          <t xml:space="preserve"> </t>
        </is>
      </c>
      <c r="D19" s="8" t="n">
        <v>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per Voting Shares [Member] | Conversion Of Super Voting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oting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00</t>
        </is>
      </c>
      <c r="H21" s="4" t="inlineStr">
        <is>
          <t xml:space="preserve"> </t>
        </is>
      </c>
      <c r="I21" s="4" t="inlineStr">
        <is>
          <t xml:space="preserve"> </t>
        </is>
      </c>
    </row>
    <row r="22">
      <c r="A22" s="4" t="inlineStr">
        <is>
          <t>Repurchase of Subordinate Voting Shares[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Repurchase Program, Authorized, Number of Shares | shares</t>
        </is>
      </c>
      <c r="B23" s="4" t="inlineStr">
        <is>
          <t xml:space="preserve"> </t>
        </is>
      </c>
      <c r="C23" s="4" t="inlineStr">
        <is>
          <t xml:space="preserve"> </t>
        </is>
      </c>
      <c r="D23" s="4" t="inlineStr">
        <is>
          <t xml:space="preserve"> </t>
        </is>
      </c>
      <c r="E23" s="5" t="n">
        <v>6568125</v>
      </c>
      <c r="F23" s="4" t="inlineStr">
        <is>
          <t xml:space="preserve"> </t>
        </is>
      </c>
      <c r="G23" s="5" t="n">
        <v>6568125</v>
      </c>
      <c r="H23" s="4" t="inlineStr">
        <is>
          <t xml:space="preserve"> </t>
        </is>
      </c>
      <c r="I23" s="5" t="n">
        <v>10573860</v>
      </c>
    </row>
    <row r="24">
      <c r="A24" s="4" t="inlineStr">
        <is>
          <t>Share Repurchase Program, Remaining Authorized, Amount</t>
        </is>
      </c>
      <c r="B24" s="4" t="inlineStr">
        <is>
          <t xml:space="preserve"> </t>
        </is>
      </c>
      <c r="C24" s="4" t="inlineStr">
        <is>
          <t xml:space="preserve"> </t>
        </is>
      </c>
      <c r="D24" s="4" t="inlineStr">
        <is>
          <t xml:space="preserve"> </t>
        </is>
      </c>
      <c r="E24" s="6" t="n">
        <v>33448</v>
      </c>
      <c r="F24" s="4" t="inlineStr">
        <is>
          <t xml:space="preserve"> </t>
        </is>
      </c>
      <c r="G24" s="6" t="n">
        <v>33448</v>
      </c>
      <c r="H24" s="4" t="inlineStr">
        <is>
          <t xml:space="preserve"> </t>
        </is>
      </c>
      <c r="I24" s="4" t="inlineStr">
        <is>
          <t xml:space="preserve"> </t>
        </is>
      </c>
    </row>
    <row r="25">
      <c r="A25" s="4" t="inlineStr">
        <is>
          <t>Share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v>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Benefi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9703</v>
      </c>
      <c r="C4" s="6" t="n">
        <v>45333</v>
      </c>
      <c r="D4" s="6" t="n">
        <v>156017</v>
      </c>
      <c r="E4" s="6" t="n">
        <v>127829</v>
      </c>
    </row>
    <row r="5">
      <c r="A5" s="4" t="inlineStr">
        <is>
          <t>Income Tax Expense</t>
        </is>
      </c>
      <c r="B5" s="6" t="n">
        <v>30922</v>
      </c>
      <c r="C5" s="6" t="n">
        <v>34526</v>
      </c>
      <c r="D5" s="6" t="n">
        <v>94970</v>
      </c>
      <c r="E5" s="6" t="n">
        <v>93927</v>
      </c>
    </row>
    <row r="6">
      <c r="A6" s="4" t="inlineStr">
        <is>
          <t>Effective Tax Rate</t>
        </is>
      </c>
      <c r="B6" s="9" t="n">
        <v>0.779</v>
      </c>
      <c r="C6" s="9" t="n">
        <v>0.762</v>
      </c>
      <c r="D6" s="9" t="n">
        <v>0.609</v>
      </c>
      <c r="E6" s="9" t="n">
        <v>0.7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16</v>
      </c>
      <c r="C4" s="6" t="n">
        <v>10512</v>
      </c>
      <c r="D4" s="6" t="n">
        <v>60404</v>
      </c>
      <c r="E4" s="6" t="n">
        <v>330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Expense - Additional Information (Detail) - USD ($) $ in Thousand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paid</t>
        </is>
      </c>
      <c r="B4" s="6" t="n">
        <v>87946</v>
      </c>
      <c r="C4" s="6" t="n">
        <v>803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onoperating Income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air value adjustments on equity investments</t>
        </is>
      </c>
      <c r="B3" s="6" t="n">
        <v>-67</v>
      </c>
      <c r="C3" s="6" t="n">
        <v>724</v>
      </c>
      <c r="D3" s="6" t="n">
        <v>100</v>
      </c>
      <c r="E3" s="6" t="n">
        <v>-410</v>
      </c>
    </row>
    <row r="4">
      <c r="A4" s="4" t="inlineStr">
        <is>
          <t>Fair value adjustment on warrants issued</t>
        </is>
      </c>
      <c r="B4" s="5" t="n">
        <v>855</v>
      </c>
      <c r="C4" s="5" t="n">
        <v>-1329</v>
      </c>
      <c r="D4" s="5" t="n">
        <v>2389</v>
      </c>
      <c r="E4" s="5" t="n">
        <v>934</v>
      </c>
    </row>
    <row r="5">
      <c r="A5" s="4" t="inlineStr">
        <is>
          <t>Loss from equity method investments</t>
        </is>
      </c>
      <c r="B5" s="5" t="n">
        <v>-1084</v>
      </c>
      <c r="C5" s="5" t="n">
        <v>-202</v>
      </c>
      <c r="D5" s="5" t="n">
        <v>-2184</v>
      </c>
      <c r="E5" s="5" t="n">
        <v>-952</v>
      </c>
    </row>
    <row r="6">
      <c r="A6" s="4" t="inlineStr">
        <is>
          <t>Other</t>
        </is>
      </c>
      <c r="B6" s="5" t="n">
        <v>6</v>
      </c>
      <c r="C6" s="5" t="n">
        <v>176</v>
      </c>
      <c r="D6" s="5" t="n">
        <v>106</v>
      </c>
      <c r="E6" s="5" t="n">
        <v>451</v>
      </c>
    </row>
    <row r="7">
      <c r="A7" s="4" t="inlineStr">
        <is>
          <t>Total Other Income (Expense)</t>
        </is>
      </c>
      <c r="B7" s="6" t="n">
        <v>-290</v>
      </c>
      <c r="C7" s="6" t="n">
        <v>-631</v>
      </c>
      <c r="D7" s="6" t="n">
        <v>411</v>
      </c>
      <c r="E7" s="6" t="n">
        <v>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mmitments and Contingencies - Additional of Information (Detail) $ in Thousands</t>
        </is>
      </c>
      <c r="B1" s="2" t="inlineStr">
        <is>
          <t>3 Months Ended</t>
        </is>
      </c>
      <c r="C1" s="2" t="inlineStr">
        <is>
          <t>9 Months Ended</t>
        </is>
      </c>
      <c r="D1" s="2" t="inlineStr">
        <is>
          <t>12 Months Ended</t>
        </is>
      </c>
    </row>
    <row r="2">
      <c r="B2" s="2" t="inlineStr">
        <is>
          <t>Sep. 30, 2024 USD ($)</t>
        </is>
      </c>
      <c r="C2" s="2" t="inlineStr">
        <is>
          <t>Sep. 30, 2024 USD ($) Lawsuit</t>
        </is>
      </c>
      <c r="D2" s="2" t="inlineStr">
        <is>
          <t>Dec. 31, 2023 Lawsuit</t>
        </is>
      </c>
    </row>
    <row r="3">
      <c r="A3" s="3" t="inlineStr">
        <is>
          <t>Disclosure of Commitments and Contingencies [Line Items]</t>
        </is>
      </c>
      <c r="B3" s="4" t="inlineStr">
        <is>
          <t xml:space="preserve"> </t>
        </is>
      </c>
      <c r="C3" s="4" t="inlineStr">
        <is>
          <t xml:space="preserve"> </t>
        </is>
      </c>
      <c r="D3" s="4" t="inlineStr">
        <is>
          <t xml:space="preserve"> </t>
        </is>
      </c>
    </row>
    <row r="4">
      <c r="A4" s="4" t="inlineStr">
        <is>
          <t>Loss contingency, damages sought, value</t>
        </is>
      </c>
      <c r="B4" s="6" t="n">
        <v>7307</v>
      </c>
      <c r="C4" s="4" t="inlineStr">
        <is>
          <t xml:space="preserve"> </t>
        </is>
      </c>
      <c r="D4" s="4" t="inlineStr">
        <is>
          <t xml:space="preserve"> </t>
        </is>
      </c>
    </row>
    <row r="5">
      <c r="A5" s="4" t="inlineStr">
        <is>
          <t>Construction Commitments [Member]</t>
        </is>
      </c>
      <c r="B5" s="4" t="inlineStr">
        <is>
          <t xml:space="preserve"> </t>
        </is>
      </c>
      <c r="C5" s="4" t="inlineStr">
        <is>
          <t xml:space="preserve"> </t>
        </is>
      </c>
      <c r="D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row>
    <row r="7">
      <c r="A7" s="4" t="inlineStr">
        <is>
          <t>Contractual obligation</t>
        </is>
      </c>
      <c r="B7" s="6" t="n">
        <v>19800</v>
      </c>
      <c r="C7" s="6" t="n">
        <v>19800</v>
      </c>
      <c r="D7" s="4" t="inlineStr">
        <is>
          <t xml:space="preserve"> </t>
        </is>
      </c>
    </row>
    <row r="8">
      <c r="A8" s="4" t="inlineStr">
        <is>
          <t>Pending Litigation [Member]</t>
        </is>
      </c>
      <c r="B8" s="4" t="inlineStr">
        <is>
          <t xml:space="preserve"> </t>
        </is>
      </c>
      <c r="C8" s="4" t="inlineStr">
        <is>
          <t xml:space="preserve"> </t>
        </is>
      </c>
      <c r="D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row>
    <row r="10">
      <c r="A10" s="4" t="inlineStr">
        <is>
          <t>Loss contingency, number of plaintiffs | Lawsuit</t>
        </is>
      </c>
      <c r="B10" s="4" t="inlineStr">
        <is>
          <t xml:space="preserve"> </t>
        </is>
      </c>
      <c r="C10" s="5" t="n">
        <v>0</v>
      </c>
      <c r="D1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73641</v>
      </c>
      <c r="C3" s="6" t="n">
        <v>161634</v>
      </c>
    </row>
    <row r="4">
      <c r="A4" s="4" t="inlineStr">
        <is>
          <t>Investments</t>
        </is>
      </c>
      <c r="B4" s="5" t="n">
        <v>61422</v>
      </c>
      <c r="C4" s="5" t="n">
        <v>64361</v>
      </c>
    </row>
    <row r="5">
      <c r="A5" s="4" t="inlineStr">
        <is>
          <t>Contingent Consideration Payable</t>
        </is>
      </c>
      <c r="B5" s="4" t="inlineStr">
        <is>
          <t xml:space="preserve"> </t>
        </is>
      </c>
      <c r="C5" s="5" t="n">
        <v>-33250</v>
      </c>
    </row>
    <row r="6">
      <c r="A6" s="4" t="inlineStr">
        <is>
          <t>Warrant Liability</t>
        </is>
      </c>
      <c r="B6" s="5" t="n">
        <v>-728</v>
      </c>
      <c r="C6" s="5" t="n">
        <v>-3117</v>
      </c>
    </row>
    <row r="7">
      <c r="A7" s="4" t="inlineStr">
        <is>
          <t>Fair Value, Net Asset (Liability)</t>
        </is>
      </c>
      <c r="B7" s="5" t="n">
        <v>234335</v>
      </c>
      <c r="C7" s="5" t="n">
        <v>189628</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173641</v>
      </c>
      <c r="C10" s="5" t="n">
        <v>161634</v>
      </c>
    </row>
    <row r="11">
      <c r="A11" s="4" t="inlineStr">
        <is>
          <t>Investments</t>
        </is>
      </c>
      <c r="B11" s="5" t="n">
        <v>24188</v>
      </c>
      <c r="C11" s="5" t="n">
        <v>24215</v>
      </c>
    </row>
    <row r="12">
      <c r="A12" s="4" t="inlineStr">
        <is>
          <t>Contingent Consideration Payable</t>
        </is>
      </c>
      <c r="B12" s="4" t="inlineStr">
        <is>
          <t xml:space="preserve"> </t>
        </is>
      </c>
      <c r="C12" s="5" t="n">
        <v>0</v>
      </c>
    </row>
    <row r="13">
      <c r="A13" s="4" t="inlineStr">
        <is>
          <t>Warrant Liability</t>
        </is>
      </c>
      <c r="B13" s="5" t="n">
        <v>0</v>
      </c>
      <c r="C13" s="5" t="n">
        <v>0</v>
      </c>
    </row>
    <row r="14">
      <c r="A14" s="4" t="inlineStr">
        <is>
          <t>Fair Value, Net Asset (Liability)</t>
        </is>
      </c>
      <c r="B14" s="5" t="n">
        <v>197829</v>
      </c>
      <c r="C14" s="5" t="n">
        <v>185849</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0</v>
      </c>
      <c r="C17" s="5" t="n">
        <v>0</v>
      </c>
    </row>
    <row r="18">
      <c r="A18" s="4" t="inlineStr">
        <is>
          <t>Investments</t>
        </is>
      </c>
      <c r="B18" s="5" t="n">
        <v>0</v>
      </c>
      <c r="C18" s="5" t="n">
        <v>0</v>
      </c>
    </row>
    <row r="19">
      <c r="A19" s="4" t="inlineStr">
        <is>
          <t>Contingent Consideration Payable</t>
        </is>
      </c>
      <c r="B19" s="4" t="inlineStr">
        <is>
          <t xml:space="preserve"> </t>
        </is>
      </c>
      <c r="C19" s="5" t="n">
        <v>0</v>
      </c>
    </row>
    <row r="20">
      <c r="A20" s="4" t="inlineStr">
        <is>
          <t>Warrant Liability</t>
        </is>
      </c>
      <c r="B20" s="5" t="n">
        <v>0</v>
      </c>
      <c r="C20" s="5" t="n">
        <v>0</v>
      </c>
    </row>
    <row r="21">
      <c r="A21" s="4" t="inlineStr">
        <is>
          <t>Fair Value, Net Asset (Liability)</t>
        </is>
      </c>
      <c r="B21" s="5" t="n">
        <v>0</v>
      </c>
      <c r="C21" s="5"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0</v>
      </c>
      <c r="C24" s="5" t="n">
        <v>0</v>
      </c>
    </row>
    <row r="25">
      <c r="A25" s="4" t="inlineStr">
        <is>
          <t>Investments</t>
        </is>
      </c>
      <c r="B25" s="5" t="n">
        <v>37234</v>
      </c>
      <c r="C25" s="5" t="n">
        <v>40146</v>
      </c>
    </row>
    <row r="26">
      <c r="A26" s="4" t="inlineStr">
        <is>
          <t>Contingent Consideration Payable</t>
        </is>
      </c>
      <c r="B26" s="4" t="inlineStr">
        <is>
          <t xml:space="preserve"> </t>
        </is>
      </c>
      <c r="C26" s="5" t="n">
        <v>-33250</v>
      </c>
    </row>
    <row r="27">
      <c r="A27" s="4" t="inlineStr">
        <is>
          <t>Warrant Liability</t>
        </is>
      </c>
      <c r="B27" s="5" t="n">
        <v>-728</v>
      </c>
      <c r="C27" s="5" t="n">
        <v>-3117</v>
      </c>
    </row>
    <row r="28">
      <c r="A28" s="4" t="inlineStr">
        <is>
          <t>Fair Value, Net Asset (Liability)</t>
        </is>
      </c>
      <c r="B28" s="6" t="n">
        <v>36506</v>
      </c>
      <c r="C28" s="6" t="n">
        <v>37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4</t>
        </is>
      </c>
      <c r="C1" s="2" t="inlineStr">
        <is>
          <t>Dec. 31, 2023</t>
        </is>
      </c>
    </row>
    <row r="2">
      <c r="A2" s="3" t="inlineStr">
        <is>
          <t>Disclosure Text Block Supplement [Abstract]</t>
        </is>
      </c>
      <c r="B2" s="4" t="inlineStr">
        <is>
          <t xml:space="preserve"> </t>
        </is>
      </c>
      <c r="C2" s="4" t="inlineStr">
        <is>
          <t xml:space="preserve"> </t>
        </is>
      </c>
    </row>
    <row r="3">
      <c r="A3" s="4" t="inlineStr">
        <is>
          <t>Notes payable</t>
        </is>
      </c>
      <c r="B3" s="6" t="n">
        <v>255579</v>
      </c>
      <c r="C3" s="6" t="n">
        <v>308523</v>
      </c>
    </row>
    <row r="4">
      <c r="A4" s="4" t="inlineStr">
        <is>
          <t>Current Portion of Notes Payable</t>
        </is>
      </c>
      <c r="B4" s="6" t="n">
        <v>9397</v>
      </c>
      <c r="C4" s="6" t="n">
        <v>29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Schedule of Revenu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86865</v>
      </c>
      <c r="C4" s="6" t="n">
        <v>275398</v>
      </c>
      <c r="D4" s="6" t="n">
        <v>842818</v>
      </c>
      <c r="E4" s="6" t="n">
        <v>776322</v>
      </c>
    </row>
    <row r="5">
      <c r="A5" s="4" t="inlineStr">
        <is>
          <t>Depreciation and Amortization</t>
        </is>
      </c>
      <c r="B5" s="5" t="n">
        <v>28492</v>
      </c>
      <c r="C5" s="5" t="n">
        <v>25628</v>
      </c>
      <c r="D5" s="5" t="n">
        <v>84252</v>
      </c>
      <c r="E5" s="5" t="n">
        <v>73363</v>
      </c>
    </row>
    <row r="6">
      <c r="A6" s="4" t="inlineStr">
        <is>
          <t>Income Taxes</t>
        </is>
      </c>
      <c r="B6" s="5" t="n">
        <v>30922</v>
      </c>
      <c r="C6" s="5" t="n">
        <v>34526</v>
      </c>
      <c r="D6" s="5" t="n">
        <v>94970</v>
      </c>
      <c r="E6" s="5" t="n">
        <v>93927</v>
      </c>
    </row>
    <row r="7">
      <c r="A7" s="4" t="inlineStr">
        <is>
          <t>Operating Segments [Member] | Consumer Packaged Goods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65500</v>
      </c>
      <c r="C9" s="5" t="n">
        <v>150425</v>
      </c>
      <c r="D9" s="5" t="n">
        <v>471735</v>
      </c>
      <c r="E9" s="5" t="n">
        <v>412096</v>
      </c>
    </row>
    <row r="10">
      <c r="A10" s="4" t="inlineStr">
        <is>
          <t>Depreciation and Amortization</t>
        </is>
      </c>
      <c r="B10" s="5" t="n">
        <v>17835</v>
      </c>
      <c r="C10" s="5" t="n">
        <v>16030</v>
      </c>
      <c r="D10" s="5" t="n">
        <v>52913</v>
      </c>
      <c r="E10" s="5" t="n">
        <v>45824</v>
      </c>
    </row>
    <row r="11">
      <c r="A11" s="4" t="inlineStr">
        <is>
          <t>Income Taxes</t>
        </is>
      </c>
      <c r="B11" s="5" t="n">
        <v>15475</v>
      </c>
      <c r="C11" s="5" t="n">
        <v>15975</v>
      </c>
      <c r="D11" s="5" t="n">
        <v>45554</v>
      </c>
      <c r="E11" s="5" t="n">
        <v>43037</v>
      </c>
    </row>
    <row r="12">
      <c r="A12" s="4" t="inlineStr">
        <is>
          <t>Operating Segments [Member] | Retail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06124</v>
      </c>
      <c r="C14" s="5" t="n">
        <v>205441</v>
      </c>
      <c r="D14" s="5" t="n">
        <v>614558</v>
      </c>
      <c r="E14" s="5" t="n">
        <v>582363</v>
      </c>
    </row>
    <row r="15">
      <c r="A15" s="4" t="inlineStr">
        <is>
          <t>Depreciation and Amortization</t>
        </is>
      </c>
      <c r="B15" s="5" t="n">
        <v>10657</v>
      </c>
      <c r="C15" s="5" t="n">
        <v>9598</v>
      </c>
      <c r="D15" s="5" t="n">
        <v>31339</v>
      </c>
      <c r="E15" s="5" t="n">
        <v>27539</v>
      </c>
    </row>
    <row r="16">
      <c r="A16" s="4" t="inlineStr">
        <is>
          <t>Income Taxes</t>
        </is>
      </c>
      <c r="B16" s="5" t="n">
        <v>15447</v>
      </c>
      <c r="C16" s="5" t="n">
        <v>18551</v>
      </c>
      <c r="D16" s="5" t="n">
        <v>49416</v>
      </c>
      <c r="E16" s="5" t="n">
        <v>50890</v>
      </c>
    </row>
    <row r="17">
      <c r="A17" s="4" t="inlineStr">
        <is>
          <t>Operating Segments [Member] | Intersegment Eliminations and Corporat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4759</v>
      </c>
      <c r="C19" s="5" t="n">
        <v>-80468</v>
      </c>
      <c r="D19" s="5" t="n">
        <v>-243475</v>
      </c>
      <c r="E19" s="5" t="n">
        <v>-218137</v>
      </c>
    </row>
    <row r="20">
      <c r="A20" s="4" t="inlineStr">
        <is>
          <t>Depreciation and Amortization</t>
        </is>
      </c>
      <c r="B20" s="5" t="n">
        <v>0</v>
      </c>
      <c r="C20" s="5" t="n">
        <v>0</v>
      </c>
      <c r="D20" s="5" t="n">
        <v>0</v>
      </c>
      <c r="E20" s="5" t="n">
        <v>0</v>
      </c>
    </row>
    <row r="21">
      <c r="A21" s="4" t="inlineStr">
        <is>
          <t>Income Taxes</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Additional Information (Detail) - USD ($) $ in Thousands</t>
        </is>
      </c>
      <c r="B1" s="2" t="inlineStr">
        <is>
          <t>Sep. 30, 2024</t>
        </is>
      </c>
      <c r="C1" s="2" t="inlineStr">
        <is>
          <t>Dec. 31, 2023</t>
        </is>
      </c>
    </row>
    <row r="2">
      <c r="A2" s="4" t="inlineStr">
        <is>
          <t>Goodwill</t>
        </is>
      </c>
      <c r="B2" s="6" t="n">
        <v>589691</v>
      </c>
      <c r="C2" s="6" t="n">
        <v>589691</v>
      </c>
    </row>
    <row r="3">
      <c r="A3" s="4" t="inlineStr">
        <is>
          <t>Intangible Assets Net</t>
        </is>
      </c>
      <c r="B3" s="5" t="n">
        <v>500860</v>
      </c>
      <c r="C3" s="5" t="n">
        <v>538678</v>
      </c>
    </row>
    <row r="4">
      <c r="A4" s="4" t="inlineStr">
        <is>
          <t>Consumer Packaged Goods Segment [Member]</t>
        </is>
      </c>
      <c r="B4" s="4" t="inlineStr">
        <is>
          <t xml:space="preserve"> </t>
        </is>
      </c>
      <c r="C4" s="4" t="inlineStr">
        <is>
          <t xml:space="preserve"> </t>
        </is>
      </c>
    </row>
    <row r="5">
      <c r="A5" s="4" t="inlineStr">
        <is>
          <t>Goodwill</t>
        </is>
      </c>
      <c r="B5" s="5" t="n">
        <v>315889</v>
      </c>
      <c r="C5" s="5" t="n">
        <v>315889</v>
      </c>
    </row>
    <row r="6">
      <c r="A6" s="4" t="inlineStr">
        <is>
          <t>Retail Segment [Member]</t>
        </is>
      </c>
      <c r="B6" s="4" t="inlineStr">
        <is>
          <t xml:space="preserve"> </t>
        </is>
      </c>
      <c r="C6" s="4" t="inlineStr">
        <is>
          <t xml:space="preserve"> </t>
        </is>
      </c>
    </row>
    <row r="7">
      <c r="A7" s="4" t="inlineStr">
        <is>
          <t>Goodwill</t>
        </is>
      </c>
      <c r="B7" s="5" t="n">
        <v>273802</v>
      </c>
      <c r="C7" s="5" t="n">
        <v>273802</v>
      </c>
    </row>
    <row r="8">
      <c r="A8" s="4" t="inlineStr">
        <is>
          <t>Operating Segments [Member] | Consumer Packaged Goods Segment [Member]</t>
        </is>
      </c>
      <c r="B8" s="4" t="inlineStr">
        <is>
          <t xml:space="preserve"> </t>
        </is>
      </c>
      <c r="C8" s="4" t="inlineStr">
        <is>
          <t xml:space="preserve"> </t>
        </is>
      </c>
    </row>
    <row r="9">
      <c r="A9" s="4" t="inlineStr">
        <is>
          <t>Goodwill</t>
        </is>
      </c>
      <c r="B9" s="5" t="n">
        <v>315889</v>
      </c>
      <c r="C9" s="5" t="n">
        <v>315889</v>
      </c>
    </row>
    <row r="10">
      <c r="A10" s="4" t="inlineStr">
        <is>
          <t>Intangible Assets Net</t>
        </is>
      </c>
      <c r="B10" s="5" t="n">
        <v>240470</v>
      </c>
      <c r="C10" s="5" t="n">
        <v>260186</v>
      </c>
    </row>
    <row r="11">
      <c r="A11" s="4" t="inlineStr">
        <is>
          <t>Operating Segments [Member] | Retail Segment [Member]</t>
        </is>
      </c>
      <c r="B11" s="4" t="inlineStr">
        <is>
          <t xml:space="preserve"> </t>
        </is>
      </c>
      <c r="C11" s="4" t="inlineStr">
        <is>
          <t xml:space="preserve"> </t>
        </is>
      </c>
    </row>
    <row r="12">
      <c r="A12" s="4" t="inlineStr">
        <is>
          <t>Goodwill</t>
        </is>
      </c>
      <c r="B12" s="5" t="n">
        <v>273802</v>
      </c>
      <c r="C12" s="5" t="n">
        <v>273802</v>
      </c>
    </row>
    <row r="13">
      <c r="A13" s="4" t="inlineStr">
        <is>
          <t>Intangible Assets Net</t>
        </is>
      </c>
      <c r="B13" s="6" t="n">
        <v>260390</v>
      </c>
      <c r="C13" s="6" t="n">
        <v>278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Agrify Corporation [Member] $ in Thousands</t>
        </is>
      </c>
      <c r="B1" s="2" t="inlineStr">
        <is>
          <t>Nov. 05, 2024 USD ($)</t>
        </is>
      </c>
    </row>
    <row r="2">
      <c r="A2" s="3" t="inlineStr">
        <is>
          <t>Subsequent Event [Line Items]</t>
        </is>
      </c>
      <c r="B2" s="4" t="inlineStr">
        <is>
          <t xml:space="preserve"> </t>
        </is>
      </c>
    </row>
    <row r="3">
      <c r="A3" s="4" t="inlineStr">
        <is>
          <t>Business Acquisition, Percentage of Voting Interests Acquired</t>
        </is>
      </c>
      <c r="B3" s="8" t="n">
        <v>0.43</v>
      </c>
    </row>
    <row r="4">
      <c r="A4" s="4" t="inlineStr">
        <is>
          <t>Debt instrument, Amount drawn at closing</t>
        </is>
      </c>
      <c r="B4" s="6" t="n">
        <v>10000</v>
      </c>
    </row>
    <row r="5">
      <c r="A5" s="4" t="inlineStr">
        <is>
          <t>Cash paid to acquire Business</t>
        </is>
      </c>
      <c r="B5" s="5" t="n">
        <v>18000</v>
      </c>
    </row>
    <row r="6">
      <c r="A6" s="4" t="inlineStr">
        <is>
          <t>Convertible Secured Note</t>
        </is>
      </c>
      <c r="B6" s="6"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Overview and Basis of Presentation</t>
        </is>
      </c>
      <c r="B4" s="4" t="inlineStr">
        <is>
          <t xml:space="preserve">1. Overview and Basis of Presentation (a) Description of Business Green Thumb Industries Inc. (“Green Thumb,” the “Company,” “we” or “us”),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amp;Shine, Beboe, Dogwalkers, Doctor Solomon’s, Good Green, incredibles, and RYTHM, to third-party retail stores across the United States as well as to Green Thumb owned retail locations. The Company also owns and operates retail cannabis stores that include a national chain named RISE Dispensaries that sell our products and third-party products. As of September 30, 2024, Green Thumb has revenue in fourteen markets (California, Connecticut, Florida, Illinois, Maryland, Massachusetts, Minnesota, Nevada, New Jersey, New York, Ohio, Pennsylvania, Rhode Island and Virginia), employs approximately 4,800 people and serves millions of patients and customers annually. The Company’s registered office is located at 250 Howe Street, 20 th Floor, Vancouver, British Columbia, V6C 3R8. The Company’s U.S. headquarters are at 325 W. Huron St., Suite 700, Chicago, IL 60654. (b) 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3 (the “2023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 Significant Accounting Policies There have been no changes to the Company’s significant accounting policies as described in Note 2 to the Company's Consolidated Financial Statements included in the 2023 Form 10-K. (d)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September 30, 2024, the Company had 8,491,983 options, 4,561,819 restricted stock units and 2,128,022 warrants outstanding. As of September 30, 2023, the Company had 10,229,895 options, 3,499,193 restricted stock units and 3,734,555 warrants outstanding. 1. Overview and Basis of Presentation (Continued) (d) Earnings per Share ( Continued )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September 30, 2024, the computation of diluted earnings per share included 1,001,228 options, 923,686 restricted stock units, and 67,625 warrants. For the nine months ended September 30, 2024, the computation of diluted earnings per share included 1,339,591 options, 1,669,708 restricted stock units, and 104,041 warrants. For the three months ended September 30, 2023, the computation of diluted earnings per share included 211,651 options and 618,525 restricted stock units. For the nine months ended September 30, 2023, the computation of diluted earnings per share included 153,215 options and 1,425,045 restricted stock units. There were no dilutive warrants during the three and nine months ended September 30, 2023 as the strike price was greater than the average stock price for the period. For the three and nine months ended September 30, 2024, the weighted average number of anti-dilutive stock options excluded from the computation of diluted earnings per share were 869,491 and 918,465 , respectively. For the three and nine months ended September 30, 2023 , the weighted average number of anti-dilutive stock options excluded from the computation of diluted earnings per share were 2,349,064 and 3,198,625 , respectively. (e) Recently Issued Accounting Standards (i) In November 2023, the FASB issued Accounting Standards Update ( “ ASU”) No. 2023-07, Segment Reporting (Topic 280) - Improvements to Reportable Segment Disclosures , to provide enhanced segment disclosures. The standard will require disclosures about significant segment expense categories and amounts for each reportable segment, for all periods presented. Additionally, the standard requires public entities to disclose the title and position of the Chief Operating Decision Maker ( “ CODM”) in the consolidated financial statements. These enhanced disclosures are required for all entities on an interim and annual basis, effective for fiscal years beginning after December 15, 2023, and interim periods within annual periods beginning after December 15, 2024. The adoption of this standard is not expected to have a material impact on the Company’s consolidated financial statements. (ii) In December 2023, the FASB issued ASU No. 2023-09, Income Taxes (Topic 740): Improvements to Income Tax Disclosures ,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adoption of this standard is not expected to have a material impact on the Company’s consolidated financial statements. The Company reviews recently issued accounting standards on a quarterly basis and has determined there are no other standards yet to be adopted which are relevant to the business for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05:05Z</dcterms:created>
  <dcterms:modified xmlns:dcterms="http://purl.org/dc/terms/" xmlns:xsi="http://www.w3.org/2001/XMLSchema-instance" xsi:type="dcterms:W3CDTF">2024-11-08T11:05:05Z</dcterms:modified>
</cp:coreProperties>
</file>